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ACTIVITIES AND SIG" sheetId="7" state="visible" r:id="rId7"/>
    <sheet xmlns:r="http://schemas.openxmlformats.org/officeDocument/2006/relationships" name="2. INVENTORIES" sheetId="8" state="visible" r:id="rId8"/>
    <sheet xmlns:r="http://schemas.openxmlformats.org/officeDocument/2006/relationships" name="3. PROPERTY" sheetId="9" state="visible" r:id="rId9"/>
    <sheet xmlns:r="http://schemas.openxmlformats.org/officeDocument/2006/relationships" name="4. MINING CONCESSIONS" sheetId="10" state="visible" r:id="rId10"/>
    <sheet xmlns:r="http://schemas.openxmlformats.org/officeDocument/2006/relationships" name="5. INVESTMENT IN AFFILIATE_RECE" sheetId="11" state="visible" r:id="rId11"/>
    <sheet xmlns:r="http://schemas.openxmlformats.org/officeDocument/2006/relationships" name="6. CONVERTIBLE PROMISSORY NOTES" sheetId="12" state="visible" r:id="rId12"/>
    <sheet xmlns:r="http://schemas.openxmlformats.org/officeDocument/2006/relationships" name="7. INCOME TAXES"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DERIVATIVE LIABILITIES" sheetId="17" state="visible" r:id="rId17"/>
    <sheet xmlns:r="http://schemas.openxmlformats.org/officeDocument/2006/relationships" name="12. NON-CONTROLLING INTEREST" sheetId="18" state="visible" r:id="rId18"/>
    <sheet xmlns:r="http://schemas.openxmlformats.org/officeDocument/2006/relationships" name="13. FAIR VALUE OF FINANCIAL INS" sheetId="19" state="visible" r:id="rId19"/>
    <sheet xmlns:r="http://schemas.openxmlformats.org/officeDocument/2006/relationships" name="14. REVENUE CONCENTRATION" sheetId="20" state="visible" r:id="rId20"/>
    <sheet xmlns:r="http://schemas.openxmlformats.org/officeDocument/2006/relationships" name="15. NOTES PAYABLE" sheetId="21" state="visible" r:id="rId21"/>
    <sheet xmlns:r="http://schemas.openxmlformats.org/officeDocument/2006/relationships" name="16. SUBSEQUENT EVENTS" sheetId="22" state="visible" r:id="rId22"/>
    <sheet xmlns:r="http://schemas.openxmlformats.org/officeDocument/2006/relationships" name="1. NATURE OF ACTIVITIES AND S_2" sheetId="23" state="visible" r:id="rId23"/>
    <sheet xmlns:r="http://schemas.openxmlformats.org/officeDocument/2006/relationships" name="1. NATURE OF ACTIVITIES AND S_3" sheetId="24" state="visible" r:id="rId24"/>
    <sheet xmlns:r="http://schemas.openxmlformats.org/officeDocument/2006/relationships" name="2. INVENTORIES (Tables)" sheetId="25" state="visible" r:id="rId25"/>
    <sheet xmlns:r="http://schemas.openxmlformats.org/officeDocument/2006/relationships" name="3. PROPERTY (Tables)" sheetId="26" state="visible" r:id="rId26"/>
    <sheet xmlns:r="http://schemas.openxmlformats.org/officeDocument/2006/relationships" name="7. INCOME TAXES (Tables)" sheetId="27" state="visible" r:id="rId27"/>
    <sheet xmlns:r="http://schemas.openxmlformats.org/officeDocument/2006/relationships" name="8. STOCKHOLDERS' EQUITY (Tables" sheetId="28" state="visible" r:id="rId28"/>
    <sheet xmlns:r="http://schemas.openxmlformats.org/officeDocument/2006/relationships" name="10. COMMITMENTS AND CONTINGEN_2" sheetId="29" state="visible" r:id="rId29"/>
    <sheet xmlns:r="http://schemas.openxmlformats.org/officeDocument/2006/relationships" name="11. DERIVATIVE LIABILITIES (Tab" sheetId="30" state="visible" r:id="rId30"/>
    <sheet xmlns:r="http://schemas.openxmlformats.org/officeDocument/2006/relationships" name="12. NON-CONTROLLING INTEREST (T" sheetId="31" state="visible" r:id="rId31"/>
    <sheet xmlns:r="http://schemas.openxmlformats.org/officeDocument/2006/relationships" name="13. FAIR VALUE OF FINANCIAL I_2" sheetId="32" state="visible" r:id="rId32"/>
    <sheet xmlns:r="http://schemas.openxmlformats.org/officeDocument/2006/relationships" name="15. NOTES PAYABLE (Tables)" sheetId="33" state="visible" r:id="rId33"/>
    <sheet xmlns:r="http://schemas.openxmlformats.org/officeDocument/2006/relationships" name="1. NATURE OF ACTIVITIES AND S_4" sheetId="34" state="visible" r:id="rId34"/>
    <sheet xmlns:r="http://schemas.openxmlformats.org/officeDocument/2006/relationships" name="1. NATURE OF ACTIVITIES AND S_5" sheetId="35" state="visible" r:id="rId35"/>
    <sheet xmlns:r="http://schemas.openxmlformats.org/officeDocument/2006/relationships" name="1. NATURE OF ACTIVITIES AND S_6" sheetId="36" state="visible" r:id="rId36"/>
    <sheet xmlns:r="http://schemas.openxmlformats.org/officeDocument/2006/relationships" name="2. INVENTORIES (Details)" sheetId="37" state="visible" r:id="rId37"/>
    <sheet xmlns:r="http://schemas.openxmlformats.org/officeDocument/2006/relationships" name="3. PROPERTY AND EQUIPMENT (Deta" sheetId="38" state="visible" r:id="rId38"/>
    <sheet xmlns:r="http://schemas.openxmlformats.org/officeDocument/2006/relationships" name="3. PROPERTY AND EQUIPMENT (De_2" sheetId="39" state="visible" r:id="rId39"/>
    <sheet xmlns:r="http://schemas.openxmlformats.org/officeDocument/2006/relationships" name="4. MINING CONCESSIONS (Details " sheetId="40" state="visible" r:id="rId40"/>
    <sheet xmlns:r="http://schemas.openxmlformats.org/officeDocument/2006/relationships" name="7. INCOME TAXES (Details)" sheetId="41" state="visible" r:id="rId41"/>
    <sheet xmlns:r="http://schemas.openxmlformats.org/officeDocument/2006/relationships" name="7. INCOME TAXES (Details 1)" sheetId="42" state="visible" r:id="rId42"/>
    <sheet xmlns:r="http://schemas.openxmlformats.org/officeDocument/2006/relationships" name="7. INCOME TAXES (Details 2)" sheetId="43" state="visible" r:id="rId43"/>
    <sheet xmlns:r="http://schemas.openxmlformats.org/officeDocument/2006/relationships" name="7. INCOME TAXES (Details 3)" sheetId="44" state="visible" r:id="rId44"/>
    <sheet xmlns:r="http://schemas.openxmlformats.org/officeDocument/2006/relationships" name="7. INCOME TAXES (Details 4)" sheetId="45" state="visible" r:id="rId45"/>
    <sheet xmlns:r="http://schemas.openxmlformats.org/officeDocument/2006/relationships" name="7. INCOME TAXES (Details Narrat" sheetId="46" state="visible" r:id="rId46"/>
    <sheet xmlns:r="http://schemas.openxmlformats.org/officeDocument/2006/relationships" name="8. STOCKHOLDERS' EQUITY (Detail" sheetId="47" state="visible" r:id="rId47"/>
    <sheet xmlns:r="http://schemas.openxmlformats.org/officeDocument/2006/relationships" name="8. STOCKHOLDERS' EQUITY (Deta_2" sheetId="48" state="visible" r:id="rId48"/>
    <sheet xmlns:r="http://schemas.openxmlformats.org/officeDocument/2006/relationships" name="8. STOCKHOLDERS' EQUITY (Deta_3" sheetId="49" state="visible" r:id="rId49"/>
    <sheet xmlns:r="http://schemas.openxmlformats.org/officeDocument/2006/relationships" name="10. COMMITMENTS AND CONTINGEN_3" sheetId="50" state="visible" r:id="rId50"/>
    <sheet xmlns:r="http://schemas.openxmlformats.org/officeDocument/2006/relationships" name="10. COMMITMENTS AND CONTINGEN_4" sheetId="51" state="visible" r:id="rId51"/>
    <sheet xmlns:r="http://schemas.openxmlformats.org/officeDocument/2006/relationships" name="10. COMMITMENTS AND CONTINGEN_5" sheetId="52" state="visible" r:id="rId52"/>
    <sheet xmlns:r="http://schemas.openxmlformats.org/officeDocument/2006/relationships" name="11. DERIVATIVE LIABILITIES (Det" sheetId="53" state="visible" r:id="rId53"/>
    <sheet xmlns:r="http://schemas.openxmlformats.org/officeDocument/2006/relationships" name="11. DERIVATIVE LIABILITIES (D_2" sheetId="54" state="visible" r:id="rId54"/>
    <sheet xmlns:r="http://schemas.openxmlformats.org/officeDocument/2006/relationships" name="12. NON-CONTROLLING INTEREST (D" sheetId="55" state="visible" r:id="rId55"/>
    <sheet xmlns:r="http://schemas.openxmlformats.org/officeDocument/2006/relationships" name="13. FAIR VALUE OF FINANCIAL I_3" sheetId="56" state="visible" r:id="rId56"/>
    <sheet xmlns:r="http://schemas.openxmlformats.org/officeDocument/2006/relationships" name="14. REVENUE CONCENTRATION (Deta" sheetId="57" state="visible" r:id="rId57"/>
    <sheet xmlns:r="http://schemas.openxmlformats.org/officeDocument/2006/relationships" name="15. NOTES PAYABLE (Details)" sheetId="58" state="visible" r:id="rId58"/>
    <sheet xmlns:r="http://schemas.openxmlformats.org/officeDocument/2006/relationships" name="15. NOTES PAYABLE (Details 1)"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DYNARESOURCE INC</t>
        </is>
      </c>
    </row>
    <row r="5">
      <c r="A5" s="4" t="inlineStr">
        <is>
          <t>Entity Central Index Key</t>
        </is>
      </c>
      <c r="B5" s="4" t="inlineStr">
        <is>
          <t>000111174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0-30371</t>
        </is>
      </c>
    </row>
    <row r="18">
      <c r="A18" s="4" t="inlineStr">
        <is>
          <t>Entity Common Stock, Shares Outstanding</t>
        </is>
      </c>
      <c r="C18" s="5" t="n">
        <v>1772282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4. MINING CONCESSIONS</t>
        </is>
      </c>
      <c r="B1" s="2" t="inlineStr">
        <is>
          <t>3 Months Ended</t>
        </is>
      </c>
    </row>
    <row r="2">
      <c r="B2" s="2" t="inlineStr">
        <is>
          <t>Mar. 31, 2021</t>
        </is>
      </c>
    </row>
    <row r="3">
      <c r="A3" s="3" t="inlineStr">
        <is>
          <t>Mining Concessions Abstract</t>
        </is>
      </c>
    </row>
    <row r="4">
      <c r="A4" s="4" t="inlineStr">
        <is>
          <t>MINING CONCESSIONS</t>
        </is>
      </c>
      <c r="B4" s="4" t="inlineStr">
        <is>
          <t xml:space="preserve">Mining properties consist of the San Jose de
Gracía (“SJG”) concessions. Mining Concessions were $4,132,678 and $4,132,678 at March 31, 2021 and December 31,
2020, respectively. Depletion expense was $0 and $0 for the periods
ended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INVESTMENT IN AFFILIATE/RECEIVABLES FROM AFFILIATE/OTHER ASSETS</t>
        </is>
      </c>
      <c r="B1" s="2" t="inlineStr">
        <is>
          <t>3 Months Ended</t>
        </is>
      </c>
    </row>
    <row r="2">
      <c r="B2" s="2" t="inlineStr">
        <is>
          <t>Mar. 31, 2021</t>
        </is>
      </c>
    </row>
    <row r="3">
      <c r="A3" s="3" t="inlineStr">
        <is>
          <t>Investments in and Advances to Affiliates, Schedule of Investments [Abstract]</t>
        </is>
      </c>
    </row>
    <row r="4">
      <c r="A4" s="4" t="inlineStr">
        <is>
          <t>INVESTMENT IN AFFILIATE</t>
        </is>
      </c>
      <c r="B4" s="4" t="inlineStr">
        <is>
          <t xml:space="preserve">The Company owns 19.95% DynaResource Nevada,
Inc. (“DynaNevada”), a Nevada Corporation, which owns 100% of one operating subsidiary in México, DynaNevada de
México, S.A. de C.V. (“DynaNevada de México”). DynaNevada is a related entity (affiliate), and through
its subsidiary, DynaNevada de México has entered into an Option agreement with Grupo México (IMMSA) in México, for
the exploration and development of approximately 3,000 hectares in the State of San Luis Potosi (“The Santa Gertrudis Property”).
DynaNevada de México exercised the Option with IMMSA in March 2010, so that DynaNevada de México now owns 100% of the
Santa Gertrudis Property. In June 2010, DynaNevada de México acquired an additional 6,000 hectares in the State of Sinaloa
(the “San Juan Property”). On December 31, 2010, the Company received 3,223,040
shares, which represents approximately 19.95% of the outstanding shares of DynaNevada. At the time of the exchange, DynaNevada’s
net book value was approximately $695,000, consisting of $30,000 of cash and the remainder being unproven mining properties. Subsequent
to the exchange management determined the investment to be impaired due to a lack of development of the properties and incurred
a charge to the income statement. Management estimated the value of the Company’s DynaNevada shares as of March 31, 2021
and December 31, 2020 to be $70,000 and $70,000, respectively. At March 31, 2021 and December 31, 2020, the
Company had a receivable from DynaNevada de México of $70,294 and $71,465, respectively for working capital advances. These
amounts are included in Other Assets i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 xml:space="preserve">Notes Payable – Series I In April and May 2013, the Company entered into
note agreements with shareholders in the principal amount of $1,495,000, of which $340,000 was then converted to preferred shares
within the same year, netting to proceeds of $1,155,000 (the “Series I Notes”).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on the first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 Notes. The Notes originally matured on December 31,
2015. As of December 31, 2018, seven of the Series I Notes totaling $646,875 had subsequently been extended to December 30, 2019.
On December 31, 2019, the Company entered into agreements to extend seven outstanding notes totaling $646,875 plus accrued interest
totaling $34,277 for new total notes of $681,152 until December 31, 2020. On March 31, 2020 the Company entered into agreements
to extend the seven outstanding notes totaling $691,152 plus accrued interest totaling $21,286 for a new total of $702,438 until
June 30, 2022. At December 31, 2020 one note for $246,533 was paid off leaving six Series I Notes remaining outstanding with a
total balance of $455,905. At March 31, 2021 six Series I Notes remained
outstanding with a total balance of $455,905. The Company has the right to prepay the Series I Notes with a ten percent (10%) penalty. The Series I Note holder retains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on the second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I Notes. The Notes originally matured on December 31,
2015. On December 31, 2019 the Company entered into agreements to extend the two notes totaling $78,750 plus accrued interest of
$5,977 for total new notes of $84,757 to December 31, 2020. One note for $112,500 was not extended and was past due as of December
31, 2019. At December 31, 2019 three Series II notes remained outstanding for $197,226. On March 31, 2020 the Company entered into agreements
to extend the two notes totaling $84,726 plus accrued interest of $2,648 for total new notes of $87,374 to June 30, 2022. One note
for $112,500 was not extended and was paid off in May 2020. At December 31, 2020 two Series II notes remained outstanding for $87,374. At March 31, 2021, two Series II notes remained
outstanding for $87,374. The Company has the right to prepay the Series II Notes with a ten percent (10%) penalty. The Note holder may, at any time prior to maturity
or prepayment, convert any unpaid principal and accrued interest into common stock of the Company at $2.50 per share. At the time
of conversion, the holder would receive a warrant to purchase additional common shares of the Company for $7.50 per share, such
warrant expiring one year from their convers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The Company has adopted ASC 740-10, “ Income
Taxes” The cumulative tax effect at the expected statutory
tax rate of 21% of significant items comprising the Company’s net deferred tax amounts as of March 31, 2021 and December
31, 2020 are as follows: Deferred Tax Asset Related to:
2021 2020
Prior Year $ 13,473,000 $ 13,780,490
Tax (Expense) Benefit for Current Year 50,970 953,120
Expiration of NOL Carryforward Period - (1,260,610 )
Total Deferred Tax Asset 13,523,970 13,473,000
Less Valuation Allowance (13,523,970 ) (13,473,000 )
Net Deferred Tax Asset $ - $ - For Financial Reporting Purposes Income (Loss) Before Taxes for the
Periods ended March 31, 2021 and 2020 includes the Following Components:
2021 2020
United States $ (1,114,646 ) $ (297,172 )
Foreign 1,404,354 (1,509,439 )
$ 289,708 $ (1,806,611 ) The Expense (Benefit) for Taxes for the Periods Ended March 31, 2021
and 2020 Consist of the Following:
Current
Federal $ - $ -
State - -
Foreign - -
$ - $ -
Deferred and Other
Federal $ (123,944 ) $ (89,605 )
State - -
Foreign 72,974 (377,360 )
(50,970 ) (466,965 )
Total Tax Expense (Benefit) (50,970 ) (466,965 )
Change in Valuation Allowance 50,970 466,965
Net Tax Expense (Benefit) $ - $ - The Company's Income Tax Expense (Benefit)for the periods ending
March 31, 2021 and 2020 differs from the Statutory Rate of 21% due to the following:
2021 2020
Tax (Expense) Benefit at Statutory Rate $ 60,839 $ (379,388 )
Foreign Tax Rate Differential 126,392 (72,264 )
Permanent Differences
Stock Issued for Services -
Change in Derivative Liability 83,006 (15,312 )
Amortization of Loan Discount 28,836
Timing Differences
Depreciation &amp; Capitalized Assets (8,163 )
Sales &amp; Accounts Receivable (137,265 )
Inventory and COGS (202,905 )
Other (1,710 )
Change in Valuation Allowance 50,970 466,965
Provision for Income Tax Expense (Benefit) $ - $ - The net deferred tax asset and benefit for the current year is generated
primarily from the cumulative net operating loss carry-forward which is approximately $53,590,000 at March 31, 2021 and will expire
as follows:
United States Expiring 2029 through $ 18,500,000
United States indefinite limited to 80% of NOL 8,390,000
Foreign expiring from 2020 to 2021 26,700,000
Total $ 53,5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Authorized
Capital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March 31, 2021 and December 31, 2020, there were 1,000 shares of Series A Preferred Stock outstanding. Series C Senior Convertible Preferred Shares On June 30, 2015, the Company issued 1,600,000
Series C Senior Convertible Preferred Shares (the “Series C Preferred Shares”) at $2.50 per share for gross proceeds
of $4,000,000, as well as issuing 133,221 additional Series C Preferred Shares due to anti-dilution provisions (with no cash remuneration).
Legal fees of $45,000 were deducted from the proceeds of this transaction at closing. These Series C Preferred Shares were convertible
to common shares at $2.50 per share, through June 30, 2020. The Series C Preferred Shares may receive a 4% per annum dividend,
payable if available, and in arrears. A description of the transaction which included the issuance of the Series C Preferred Shares
is included below. The Dividend is calculated at 4.0% of $4,337,480 payable annually on June 30. At March 31, 2021 dividends for
the years 2017 to 2020 totaling $693,459 were in arrears. Financing Agreement with Golden Post Rail,
LLC, a Texas Limited Liability Company
1. On May 6, 2015, the Company, Golden Post Rail, LLC, a Texas limited liability company (“Golden Post”), and Mr. Koy W. (“K.D.”) Diepholz, Chairman-CEO of the Company entered into a Securities Purchase Agreement (the “SPA”). Pursuant to the SPA, Golden Post acquired the following securities:
a) 1,600,000 shares of Series C Senior Convertible Preferred Stock (the “Series C Preferred”) at a purchase price of $2.50 per share ($4M USD), plus an additional 133,221 shares of Series C Preferred pursuant to anti-dilution provisions. The Series C Preferred is entitled to receive dividends at the per share rate of four percent (4%) per annum, ranks senior (in priority) to the Common Stock, the Series A Preferred Stock, and each other class or series of equity security of the Company. The Series C Preferred is convertible into Common Stock of the Company at the price of $2.41 per share and is entitled to anti-dilution protection for (i) subsequent equity issuances by the Company and (ii) changes in the Company’s ownership of DynaResource de México SA de CV (“DynaMéxico”). The Series C Preferred is also entitled to preemptive rights, and the holder has the right to designate one person to the Company’s Board of Directors as a Class III director.
b) A Common Stock Purchase Warrant (the “Golden Post Warrant”) for the purchase of 2,166,527 shares of the Company’s Common Stock, at an exercise price of $2.50 per share, and expiring June 30, 2020. The anti-dilution protections contained in the terms of the Series C Preferred are essentially replicated in the Golden Post Warrant. The expiration of the Golden Post Warrant was extended on May 14, 2020, pursuant to an additional financing agreement with Golden Post.
2. Pursuant to the SPA, the Company executed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 Additional Financing Agreement with Golden
Post Rail, LLC, a Texas Limited Liability Company, and with Shareholders of DynaResource, Inc. On May 14, 2020, the Company closed an
additional financing agreement with Golden Post, and with certain individual shareholders of DynaUSA (“DynaUSA Shareholders”),
and related agreements. A summary of the transactions and related agreements are set forth below: 1. Pursuant to the May 14, 2020 Note
Purchase Agreement (the “NPA”) among the Company, Golden Post Rail, LLC (the “Lead Purchaser”), and the
other parties listed on Exhibit A thereto (the “Remaining Purchasers”): ● Golden Post acquired the following
securities
(a) A convertible promissory note (the “Golden Post Note”) payable to Golden Post in the principal amount of $2,500,000, bearing interest at 10%, and maturing two years from the date of execution. One half of the principal amount of the Golden Post Note, or $1,250,000, has been fully funded in accordance with an agreed-upon draw summary and budget. The balance of the principal amount will also be funded in accordance with agreed-upon draw summaries and the budget.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 The Remaining Purchasers acquired
the following securities
(a) Convertible promissory notes (the “Remaining Notes”) in the aggregate principal amount of $1,40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2. Also pursuant to the NPA, the Company and the Lead Purchaser have agreed to amend the common stock purchase warrant dated June 30, 2015 (the “2015 Warrant”), issued to the Lead Purchaser in connection with that certain Securities Purchase Agreement dated as of May 6, 2015. The 2015 Warrant contemplates the purchase, upon exercise, of 2,166,527 shares (subject to adjustment) of the Company’s common stock and matured June 30, 2020 (the “Termination Date”). The amendment to the 2015 Warrant provides that, following the expiration of the 2015 Warrant pursuant to its terms, the Company will issue to the Lead Purchaser a new warrant (the “New Warrant”), substantially in the same form of the 2015 Warrant, for the number of shares of the Company’s common stock that went unexercised on the Termination Date, if any. The New Warrant has a maturity date of June 30, 2022.
3. As part of the transaction contemplated by the NPA, the Company executed an Amended and Restated Registration Rights Agreement pursuant to which Golden Post may require the Company to register the shares of common stock which may be issued upon (i) the conversion of the Series C Senior Convertible Preferred Stock (“Series C Preferred”), (ii) the conversion of the Series D Preferred, and (iii) the shares of common stock issuable upon the exercise of the 2015 Warrant, the 2020 Warrant, and a compensatory warrant issued to the Lead Purchaser on May 13, 2020 (described below under the heading “Compensatory Issuances”), including any additional shares of common stock issuable pursuant to anti-dilution provisions of such securities.
4. Pursuant to the transaction contemplated by the NPA, the Company agreed to call a special meeting of Company stockholders, to be held not later than July 14, 2020, to solicit stockholder approval of (a) an amendment of the Company’s certificate of incorporation to increase the number of authorized shares of common stock from 25,000,000 shares to 40,000,000 shares, and (b) an amendment of the Certificate of Designations of the Series C Preferred, in order to (a) extend the maturity date of the Series C Preferred by an additional two (2) years, (ii) add an equity cap in respect of the conversion of Series C Preferred into common stock of the Company, and (iii) add certain restrictions on the ability of the Company to issue Series C Preferred. The special meeting was properly called and held on July 13, 2020, whereby Company stockholders confirmed approval for each item referenced in item 4 above.
4. Compensatory Issuances
6. In order to accommodate the issuance of the additional 1,771 shares of Series C Preferred, on May 13, 2020 the Company filed with the Secretary of State of Delaware a Certificate of Increase of Series C Senior Convertible Preferred Stock, to increase the number of shares of preferred stock designated as Series C Preferred from 1,733,221 shares to 1,734,992 shares (“Certificate of Increase”).
(1) Also, on May 13, 2020, the Company filed with the Secretary of State of Delaware a Certificate of Designations of the Powers, Preferences and Relative, Participating, Optional and Other Special Rights of Preferred Stock and Qualifications, Limitations and Restrictions thereof of Series D Senior Convertible Preferred Stock, contemplating the authorization of 3,000,000 shares of Series D Preferred (“Certificate of Designation”). The sale of the Golden Post Note, the Remaining
Notes, the 2020 Warrant, the Remaining Purchasers Warrants, the Compensatory Warrant, and the Series C Preferred was made pursuant
to a privately negotiated transaction that did not involve a public offering of securities and, accordingly, the Company believes
that the transaction was exempt from the registration requirements of the Securities Act pursuant to Section 4(a)(2) thereof. Each
investor represented that it (A) is an “accredited investor” and (B) has such knowledge and experience in financial
and business matters that the investor is capable of evaluating the merits and risks of acquiring the securities acquired by such
investor. All of the foregoing securities are deemed restricted securities for purposes of the Securities Act. Due to underlying anti-dilutive provisions contained
in the Series C Preferred Shares and the Golden Post Warrant, the Company incurred derivative liabilities. On May 14, 2020 in connection
with the Series D Convertible Note financing, the expiration date for the Series C Preferred Shares and the Golden Post warrants
were extended to June 30, 2022. In addition, a new derivative liability was incurred due to the issuance of warrants for kicker
shares. At March 31, 2021 the total derivative liability was $2,766,827 which included $712,532 for the Series C Preferred Shares,
and $953,997 in connection with the Golden Post Warrants and $1,100,298 in connection with the Series D Convertible Note Kicker
Warrants. At December 31, 2020 the total derivative liability was $2,371,560 which included $601,313 for the Series C Preferred
Shares, and $817,613 in connection with the Golden Post Warrants and $952,634 in connection with the Series D Convertible Note
Kicker Warrants. The deemed dividend for the periods ending March 31, 2021 and March 31, 2020 were $43,375 and $43,330. respectively.
As the Company has not declared these dividends, it is required only as an item “below” the net income (loss) amount
on the accompanying consolidated statements of income (loss). Due to the nature of this transaction as mandatorily
redeemable, the preferred shares are classified as “temporary equity” on the balance sheet.
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4,337,480
Issuances at Fair Value, Net of Issuance Costs —
Bifurcation of Derivative Liability —
Relative Fair Value of Warrants – Preferred Stock Discount —
Accretion of Preferred Stock to Redemption Value —
Carrying Value, March 31, 2021 $ 4,337,480 Preferred Stock (Undesignated) In addition to the 1,000 shares designated as
Series A Preferred Stock and the 1,734,992 shares designated as Series C Preferred Shares and the 3,000,000 shares designated as
Series D Preferred Stock,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March 31, 2021 and December 31, 2020, there were no other shares of Preferred Stock outstanding. Separate Series; Increase or Decrease in
Authorized Shares Common Stock The Company is authorized to issue 40,000,000
common shares at a par value of $0.01 per share. These shares have full voting rights. At March 31, 2021 and December 31, 2020,
there were 17,722,825 and 17,722,825 shares outstanding, respectively. No dividends were paid for the periods ended March
31, 2021 and 2020, respectively. Preferred Rights The Company issued “Preferred Rights”
for the rights to percentages of revenues generated from the San Jose de Gracía Pilot Production Plant and received $784,500
for these rights. This has been reflected as “Preferred Rights” in stockholders’ equity. As of March 31, 2021,
$744,500 had been repaid, leaving a current balance of $40,000 and $40,000 as of March 31, 2021 and December 31, 2020, respectively Stock Issuances There were no issuances of common stock during
the periods ending March 31, 2021 and December 31, 2020. Treasury Stock During the year ending December 31, 2020, 262,500
treasury shares were transferred for services provided to the Company. No treasury stock was issued during the period
ended March 31, 2021 Outstanding treasury shares total 516,980 at
both March 31, 2021 and December 31, 2020. Warrants 2021 activity The Company had 3,391,835 warrants outstanding
at March 31, 2021. There were no warrants issued or exercised in 2021 and no warrants expired in 2021. 2020 Activity On May 13, 2020, the Company issued 2,306 warrants
to purchase shares of common stock with an exercise price of $.01per share related to anti-dilution provisions of the Series C
preferred stock. These warrants expire on May 13, 2027. On May 14, 2020, the Company issued 1,223,002
warrants to purchase shares of common stock with an exercise price of $.01 per share as kicker shares as part of the Series D note
agreements. These warrants expire on May 14, 2030. On June 30, 2020, as part of the Series D note
agreement the Company issued 2,166,527 warrants to purchase shares of common stock with an exercise price of $2.05 per share to
replace the 2,166,527 warrants previously outstanding which expired on that date. These warrants expire on June 30, 2022. At December 2020, the Company had a total of
3,391,835 warrants outstanding. The Company recorded no expense related to the
issuance of these warrants since these warrants were issued in common stock for cash sales and note conversions.
Number of Shares
Weighted Average Exercise Price
Weighted Average Remaining Contractual Life (Years) Intrinsic Value
Balance at December 31, 2019 2,166,527 $ 2.45 0.51 $ —
Granted 3,391,815 $ 1.31 4.89 $ —
Exercised — $ — $ —
Forfeited 2,166,527 $ — $ —
Balance at December 31, 2020 3,391,815 $ 1.31 4.34 $ —
Granted — $ — $ —
Exercised — $ — $ —
Forfeited — $ — $ —
Balance at March 31, 2021 3,391,815 $ 1.31 4.09 $ —
Exercisable at March 31, 2021 3,391,815 $ 1.31 4.0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Dynacap Group Ltd. The Company paid $33,750 and $15,000 to Dynacap
Group, Ltd. (“Dynacap”, an entity controlled by the CEO of the Company) for consulting and other fees during the period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since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 Leases In addition to the surface rights held by DynaMéxico
pursuant to the Mining Act Ley Minera y su Reglamento 20
Year Land Lease Agreement with the Santa Maria Ejido Community surrounding San Jose de Gracía was dated January 6, 2014 and
continues through 2033. It covers an area of 4,399 hectares surrounding the main mineral resource areas of SJG and provides for
annual lease payments on January 1st each year by DynaMineras of $1,359,443 Pesos (approx. $72,000 USD), commencing in 2014. The Company leases office space for its corporate
headquarters in Irving, Texas. In September 2017, the Company entered into a sixty-six-month extension of the lease through 2023.
As part of the agreement the Company received six months free rent as a finish out allowance. The Company capitalized the leasehold
improvement costs and amortized them over the rent abatement period as rent expense. The Company makes tiered lease payments on
the 1st of each month.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March 31, 2021, the Company has two operating leases - a six and one-half year lease for office space
with a remaining term of twenty-one months and a twenty-year ground lease in association with its México mining operations
with a remaining term of thi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Period Ended March 31, 2021
Operating Lease – Office Lease $ 21,371
Operating Lease – Ground Lease 22,169
Short Term Lease Costs 3,792
Variable Lease Costs —
TOTAL $ 47,332 Weighted average remaining lease term
and weighted average discount rate are as follows:
Weighted Average Remaining Lease Term (Years) – Operating Leases 11.00
Weighted Average Discount Rate – Operating Leases 12.50 % Estimated future minimum lease obligations are as follow for the
years ending March 31:
YEAR
2022 $ 178,022
2023 167,719
2024 96,896
2025 99,803
2026 102,797
Thereafter 684,884
Total $ 1,330,121
Less Imputed Interest (590,482 )
RIGHT OF USE LIABILITY $ 739,639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Arbitration filed by Goldgroup / DynaMéxico
Complaint against Goldgroup On March 14, 2014, Goldgroup filed for arbitration in the United
States with the American Arbitration Association ("AAA"), citing the Earn In Agreement dated September 1, 2006 as the
basis for the arbitration filing. The Company filed an answer on April 10, 2014, disputing that any issues exist which provide
for arbitration. On December 9, 2014, DynaMéxico filed an
Ordinary commercial lawsuit (Civil Claims) against Goldgroup Mining Inc., its parent company Goldgroup Resources Inc., and the
AAA, in the Thirty Sixth Civil Court in the Federal District of México, under file 1120 number / 2014 ("the DynaMéxico
Trial"). The DynaMéxico Trial sought to terminate the U.S.-based arbitration proceedings, as DynaMéxico believes
there is no legal basis for arbitration, and to nullify the arbitration proceedings since Goldgroup previously sought recourse
in Mexican courts. In the DynaMéxico Trial, DynaMéxico also requests that substantial damages (in the amount of US $50
million) be awarded to DynaMéxico against Goldgroup for:
a) Wrongfully using and disseminating confidential information and data belonging to DynaMéxico;
b) Asserting that Goldgroup owns any interest in the San Jose de Gracía Project in northern Sinaloa, México, rather than accurately disclosing that Goldgroup owns a common shares equity interest (shareholder’s interest) in DynaMéxico;
c) Improperly disclosing the percentage of common shares equity interest (shareholder’s interest) owned by Goldgroup in DynaMéxico;
d) Improperly disclosing or implying that Goldgroup is the operator of the San Jose de Gracía Project;
e) Attempting to delay, stop, or otherwise impair the financing of, and further development of, the SJG Project;
f) Making numerous threats against DynaMéxico management and officers;
g) Failing to properly disclose that broad powers of attorney for acting on behalf of DynaMéxico are held by an individual not affiliated with Goldgroup. On October 5, 2015, the Thirty Sixth Civil Court
of the Superior Court of Justice of the Federal District of México (Tribunal Superior de Justicia del Distrito Federal), file
number 1120/2014 declared, among other resolutions, that:
(a) The AAA must “cease and desist” from the arbitration proceeding;
(b) The AAA does not have jurisdiction to hear any conflict and/or interpretation arising from the Earn In/Option Agreement, dated September 1, 2006; and
(c) The AAA does not have jurisdiction to hear disputes arising between shareholders of DynaMéxico, which disputes do not arise directly and immediately from the Earn In/Option Agreement, dated September 1, 2006. $48M Damages Awarded to DynaMéxico Also on October 5, 2015, DynaMéxico was
awarded in excess of US $48 million in damages from Goldgroup Resources, Inc. by virtue of a Sentencia Definitiva (the “Definitive
Sentence”) issued by the Thirty Sixth Civil Court of the Superior Court of Justice of the Federal District of México
(Tribunal Superior de Justicia del Distrito Federal), File number 1120/2014. The Definitive Sentence included the considerations
and resolutions by the Court, and additional Resolutions were also ordered in favor of DynaMéxico (together the damages award
and the additional Resolutions are referred to as, the “Oct. 5, 2015 Resolution”). A concise translation to English of the Oct.
5, 2015 Resolution (the resolution portion of the Definitive Sentence) is set forth below:
FIRST: The action and litigation based on commercial law filed by DynaMéxico is valid and enforceable, and where Goldgroup and the American Arbitration Association were found to be in default, was proper.
SECOND Goldgroup is declared in breach of its corporate duties, for failure to refrain from claiming direct ownership of 50% of the San José de Gracía Mining Project.
THIRD: Goldgroup is condemned and ordered to pay to DynaMéxico the amount of USD $20,000,000 (Twenty Million Dollars) in damages caused by Goldgroup to DynaMéxico, deriving from its breach of obligations in refraining from claiming direct ownership of 50% of the San Jose de Gracía Mining Project; which amount should be paid within five days upon execution of this order and resolution.
FOURTH: Goldgroup is condemned and ordered to pay to DynaMéxico the amount of USD $28,280,808.34 (Twenty Eight Million Two Hundred and Eighty Thousand Eight Hundred and Eight and 34/100 Dollars), for breach of its corporate duty and covenants with regards to the San Jose de Gracía mining project, as a result of depriving profits from DynaMéxico which DynaMéxico could have earned for the sale of gold produced and extracted during the years 2013 and 2014; amounts that should be paid within five days upon execution of this order and resolution.
FIFTH: Goldgroup is condemned and ordered to pay losses and damages to DynaMéxico, which Goldgroup continues to cause, until full payment of the above-mentioned amounts has been made, which damages, and losses shall be calculated by an expert opinion in a corresponding legal procedure related to this litigation.
SIXTH: Pursuant to Article 1424 of the Commercial Code of México, the arbitration provision established under clause 8.16 of the Earn In/Option Agreement, dated as of September 1, 2006, is ineffective and impossible to execute.
SEVENTH This court declares that any controversy arising from the Ear In/Option Agreement must be brought and resolved under Mexican Law and by competent Mexican Courts with proper jurisdiction, in recognition of the waiver and exclusion of the arbitration clause (contained in the Earn In/Option Agreement) by both parties.
EIGHT: This Court declares that the American Arbitration Association must abstain from hearing arbitration procedure number 50 501 T 00226 14, or any other ongoing and/or future arbitration proceeding already filed or that may be filed by the co-defendant Goldgroup against DynaResource.
NINTH: This Court declares that the American Arbitration Association does not have jurisdiction to hear any conflict and/or interpretation arising from the Earn In/Option Agreement, dated September 1, 2006.
TENTH This Court declares that the American Arbitration Association does not have jurisdiction to hear disputes arising between shareholders of DynaMéxico, which disputes do not arise directly and immediately from the Earn In/Option Agreement, dated September 1, 2006.
ELEVENTH This Court declares that the American Arbitration Association does not have jurisdiction to hear any matters where Koy Wilber Diepholz, who is the President of the Board of Directors of DynaMéxico and has been personally sued in relation to the arbitration clause established under clause 8.16 of the Earn In/Option Agreement, dated September 1, 2006, since he signed the mentioned instrument in representation of the Company and not in his personal capacity.
TWELFTH The expenses and costs associated with these proceedings are hereby waived.
THIRTEENTH: LET IT SO BE PUBLISHED. A Copy of this order and Sentence shall be found in the corresponding records. ORDERED JULIO GABRIEL IGLESIAS GOMEZ. The October 5, 2015 Resolution constitutes a
public record which may be viewed through the Courts in México City. México City Court Approves Lien on Shares
of DynaMéxico owned by Minority Interest Holder On October 5, 2016, the Thirty-Sixth Civil Court
of the Superior Court of Justice of the Federal District of México (Tribunal Superior de Justicia del Distrito Federal) approved
a Lien (referred to by the court as an “Embargo”), in favor of DynaMéxico, upon Stock Certificates in the name
of Goldgroup Resources Inc. (“Goldgroup”). The Stock Certificates subject to the Lien (“Embargo”) constitute
Shares of DynaMéxico (“the Goldgroup DynaMéxico Shares”). The Goldgroup DynaMéxico Shares were seized
as a partial recovery of assets by DynaMéxico after DynaMéxico was awarded more than $48M USD (Forty-Eight Million Dollars)
in damages against Goldgroup (the “Damages against Goldgroup”) on October 05, 2015, as described in a Sentencia Definitiva
(the “Definitive Sentence”) issued by the same court, the Thirty Sixth Civil Court of the Superior Court of Justice
of the Federal District of México, File number 1120/2014. Excerpts from the Definitive Sentence appear below. In addition
to the Damages against Goldgroup, the Definitive Sentence also included additional Resolutions ordered in favor of DynaMéxico
(the Damages against Goldgroup and the additional Resolutions are together referred to as the “Oct. 5, 2015 Resolution”). Denial of Amparo Appeal On August 24, 2017 a Federal Amparo Judge (“Juzgado
de Distrito”) in the State of Vera Cruz, México, dismissed Goldgroup Resources Inc’s Amparo Trial Challenge to
the $48 M USD damages award previously granted in favor of DynaMéxico. Pursuant to the dismissal ruling, the $48M USD damages
award, previously granted to DynaMéxico by the Thirty-Sixth Civil Court of the Superior Court of Justice of the Federal District
of México on October 5, 2015, was effectively confirmed. México Circuit Court of Appeals –
Notice of Intent for Final Ruling in Favor of DynaResource de México On May 27, 2019, The Eleventh Collegiate
Court in Civil Matters of the First Circuit (“México Circuit Court”, and the Court of Final Appeal for Goldgroup
Resources Inc.) issued a written notice confirming it was ruling against the Amparo Appeal filed by Goldgroup Resources Inc. and
in Favor of DynaResource de México, S.A. de C.V. Rejection of Goldgroup Resources Inc. request
to the Supreme Court of México On July 3, 2019 an Official Ruling from The
Supreme Court of México was issued to Reject the Request of Goldgroup Resources Inc. (the “México Supreme Court
Rejection to Goldgroup”). Final Legal Ruling in México (DynaMéxico
Final Legal Ruling) On December 6, 2019 the 11th Federal Circuit
Collegiate Court in México issued its Final Ruling (“the DynaMéxico Final Legal Ruling”). The DynaMéxico Final Legal Ruling is Favorable
to DynaMéxico, and denies the Amparo challenge of Goldgroup Resources Inc., the subsidiary of Goldgroup Mining Inc. (“GGA.TO”).
The DynaMéxico Final Legal Ruling constitutes the Final Appeal of Goldgroup Resources Inc.; and is Not subject to further
appeal or protest. The DynaMéxico Final Legal Ruling is the
result and culmination of 7 years of legal action performed by DynaMéxico and is the Final Ruling of the 11th Federal Circuit
Collegiate Court. With this DynaMéxico Final Legal Ruling issued, all matters before the Court in México with respect
to DynaMéxico and Goldgroup Resources Inc. are fully resolved and are no longer subject to appeal or reconsideration. Legal Summary - Consequence of the México
Final Legal Ruling:
1. The $48,280,808.34 USD damages award (dated October 05, 2015) in favor of DynaMéxico and against Goldgroup Resources Inc. is now Final. Goldgroup Resources’ challenge(s) to that award have been fully denied and the damages award is Final.
2. The Lien against the Shares of DynaMéxico owned by Goldgroup Resources Inc. (established October 5, 2016, the “Lien against Goldgroup Shares”) is now fully confirmed, Final, and enforceable
3. Ownership of the shares of DynaMéxico currently held by Goldgroup Resources (currently representing 20% of the outstanding shares of DynaMéxico) are subject to the Lien against Goldgroup Shares. DynaMéxico Recovery of 100% of Goldgroup
Shares On February 20, 2020 the “DynaMéxico Foreclosure Judgment”). The DynaMéxico Foreclosure Judgment awarded
to DynaMéxico 100% of the Shares of DynaMéxico previously owned by Goldgroup Resources Inc. (a Subsidiary Company in
México owned 100% by Goldgroup Mining Inc., Vancouver, BC., “GGA.TO”). Prior to the DynaMéxico Foreclosure
Judgment, Goldgroup Resources Inc. owned shares of DynaMéxico constituting 20% of the total outstanding shares of DynaMéxico
(the “Goldgroup Shares of DynaMéxico”). The Goldgroup Shares of DynaMéxico were held under Lien by DynaMéxico
since October 2016. DynaUSA previously owned 80% of the outstanding shares of DynaMéxico. Arbitration Ruling In direct contradiction to the October 5, 2015
Definitive Sentence issued by court in México, on August 25, 2016 the American Arbitration Association - International Centre
for Dispute Resolution, Denver office (the “AAA”) issued an Arbitration Ruling (the “Arbitration Ruling”)
in favor of Goldgroup Resources Inc. against DynaMéxico and DynaResource, Inc. The Arbitration Ruling was the result of a
proceeding in which neither DynaMéxico nor DynaResource participated, since the Definitive Sentence issued by the court in
México effectively prohibited their participation in the Arbitration proceeding and should have prohibited Goldgroup Resources
Inc. participation. The Arbitration Ruling provides the following:
(i) the Earn In/Option Agreement is still in force, and consequently Goldgroup may appoint two directors to the DynaMéxico
board, and may participate in the appointment of a fifth director; (ii) the DynaMéxico Management Committee is reinstated,
and must approve all budgets and expenditures; (iii) amounts expended by DynaMéxico that were not approved by the Management
Committee are subject to repayment by DynaResource; (iv) the issuance of additional shares by DynaMéxico (and consequent dilution
of Goldgroup’s equity interest) was in violation of the Earn In/Option Agreement; and (v) DynaResource and DynaMéxico
are responsible for Goldgroup’s costs and professional fees associated with the Arbitration Ruling. Unlike most arbitration proceedings in the U.S.,
the Arbitration Ruling is not final. Since the Arbitration Ruling is subject to international rules, the ruling may be vacated
by U.S. courts, or simply not recognized by U.S. courts, on several grounds. Accordingly, both DynaMéxico and DynaResource
have timely requested relief from the United States Federal District Court in Colorado, via the filing of a Petition for Nonrecognition
of Foreign Arbitral Award and/or Motion to Vacate Arbitration Award (the “Petition for Nonrecognition”), and a supporting
brief. The Petition for Nonrecognition relies heavily upon the Mexican court’s Definitive Sentence, key excerpts of which
appear immediately below. The Mexican court has already ruled that “any
controversy arising from the Earn In/Option Agreement must be brought and resolved under Mexican Law and by competent Mexican Courts
with proper jurisdiction.” Consequently, the monetary awards against DynaResource – which are based upon a finding
that the Earn In/Option Agreement is still in force – will not be enforceable if the Mexican court rules that the Earn In/Option
Agreement is terminated. The Company believes that the potential for the assessment of a material monetary judgment against DynaResource
is remote.
SIXTH: Pursuant to Article 1424 of the Commercial Code of México, the arbitration provision established under clause 8.16 of the Earn In/Option Agreement, dated as of September 1, 2006, is ineffective and impossible to execute.
SEVENTH: This Court declares that any controversy arising from the Earn In/Option Agreement must be brought and resolved under Mexican Law and by competent Mexican Courts with proper jurisdiction, in recognition of the waiver and exclusion of the arbitration clause (contained in the Earn In/Option Agreement) by both parties.
EIGHT: This Court declares that the American Arbitration Association must abstain from hearing arbitration procedure number 50 501 T 00226 14, or any other ongoing and/or future ongoing arbitration already filed or to be filed by the defendant Goldgroup, based on the Earn In/Option Agreement dated September 1, 2006.
NINTH: This Court declares that the American Arbitration Association does not have jurisdiction to hear any conflict and/or interpretation arising from the Earn In/Option Agreement, dated September 1, 2006.
TENTH This Court declares that the American Arbitration Association does not have jurisdiction to hear disputes arising between shareholders of DynaMéxico, which disputes do not arise directly and immediately from the Earn In/Option Agreement, dated September 1, 2006.
ELEVENTH This Court declares that the American Arbitration Association does not have jurisdiction to hear any matters where Koy Wilber Diepholz, who is the President of the Board of Directors of DynaMéxico, and has been personally sued in relation to the arbitration clause established under clause 8.16 of the Earn In/Option Agreement, dated September 1, 2006, since he signed the mentioned instrument in representation of the Company and not in representation of the Company and not in his personal capacity.
(a)
The Arbitration Ruling contains an acknowledgement by the AAA that the AAA was named as a defendant in the legal demand filed by DynaMéxico in the Thirty Sixth Civil Court of the Superior Court of Justice of the Federal District of México (the “DynaMéxico Legal Demand”). The Arbitration Ruling also contains a statement that the AAA was not properly served notice of the DynaMéxico Legal Demand;
(b)
DynaMéxico obeyed the October 5,
2015 Court Order and did not attend the Arbitration hearing;
(c)
DynaMéxico will pursue all legal remedies
in order to obtain a full dismissal of the Arbitration Ruling;
(d) The October 5, 2015 Court Order and the $48 million USD award of damages against Goldgroup Resources Inc. remained in full force and effect as issued. DynaMéxico was currently pursuing all available remedies in order to collect $48 million USD in damages from Goldgroup Resources Inc. (See Court Approves Lien on Shares of DynaMéxico owned by Goldgroup Resources, above).
DynaUSA and DynaMéxico filed Motion
to Vacate Arbitration Ruling On November 17, 2016, DynaUSA and DynaMéxico
filed a Motion to Vacate the Arbitration Ruling in United States District Court, District of Colorado. Recommendation to Vacate Arbitration Ruling
issued by United States Magistrate Judge On February 13, 2018 a Recommendation to Vacate
the Arbitration Ruling was issued by a United States Magistrate Judge of the United States District Court, District of Colorado. Arbitration Award against DynaResource, Inc.
and DynaResource de México, S.A. de C.V. On May 9, 2019, the United States District Court
for the District of Colorado confirmed the August 2016 Arbitration award against DynaResource, Inc. and DynaResource de México,
S.A. de C.V. The district court’s decision overruled the recommendation previously issued by the magistrate judge
to sustain the DynaResource entities’ motion to vacate the arbitration award. Each of DynaResource, Inc. and DynaResource
de México, S.A. de C.V. intends to exercise all its rights, as appropriate, including an appeal. DynaResource Entities Filings in US District
Court in Response to Arbitration Ruling DynaUSA and DynaMéxico filed
Motion to Alter Judgment On June 6, 2019 DynaUSA and DynaMéxico
file a Motion to Alter Judgment. DynaUSA and DynaMéxico filed
Motion for Stay of Judgment Pending Appeal and to Waive Bond On June 7, 2019 DynaUSA and DynaMéxico
filed A Motion for Stay of Judgment Pending Appeal and to Waive Bond . DynaUSA and DynaMéxico filed
Motion for Leave to Supplement the Record On July 13, 2019 DynaUSA and DynaMéxico
filed A Motion for Leave to Supplement the Record with the following information: “Rejection of Goldgroup Resources
Inc. request to the Supreme Court of México” On July 3, 2019 an Official Ruling from
The Supreme Court of México was issued to Reject the Request of Goldgroup Resources Inc. (the “México Supreme Court
Rejection to Goldgroup”). The Justices of the First Chamber of the Supreme Court of Justice of México issued a Rejection
Notice to Goldgroup Resources Inc., “due to the lack of legitimacy presented by Goldgroup”; and in issuing the Rejection
Notice to Goldgroup, the Supreme court thereby reverted the Amparo Appeal back to the México Circuit Court where the Official
and Final Ruling from the México Circuit Court is expected to be issued. DynaUSA and DynaMéxico filed
Reply in Support of Motion to Alter Judgment. On July 23, 2019 DynaUSA and DynaMéxico
filed a Reply in Support of Motion to Alter Judgment. Goldgroup Resources was confirmed to be misleading the US District Court
with inaccurate reports of the ruling of the México Supreme Court Rejection. Final Legal Ruling in México
(DynaMéxico Final México Legal Ruling) On December 6, 2019 the 11th Federal
Circuit Collegiate Court in México issued its Final Ruling (“the DynaMéxico Final México Legal Ruling”). The DynaMéxico Final México
Legal Ruling is Favorable to DynaMéxico, and denies the Amparo challenge of Goldgroup Resources Inc., the subsidiary of Goldgroup
Mining Inc. (“GGA.TO”). The DynaMéxico Final México Legal Ruling constitutes the Final Appeal of Goldgroup
Resources Inc.; and is Not subject to further appeal or protest. The DynaMéxico Final Legal Ruling
is the result and culmination of 7 years of legal action performed by DynaMéxico and is the Final Ruling of the 11th Federal
Circuit Collegiate Court. With this DynaMéxico Final Legal Ruling issued, all matters before the Court in México with
respect to DynaMéxico and Goldgroup Resources Inc. in México are fully resolved and are no longer subject to appeal or
reconsideration. Legal Summary - Consequence of the
México Final Legal Ruling: The $48,280,808.34 USD damages award
(dated October 05, 2015) in favor of DynaMéxico and against Goldgroup Resources Inc. is now Final. Goldgroup Resources’
challenge(s) to that award have been fully denied and the damages award is Final. The Lien against the Shares of DynaMéxico
owned by Goldgroup Resources Inc. (established October 5, 2016, the “Lien against Goldgroup Shares”) is now fully confirmed,
Final, and enforceable Ownership of the shares of DynaMéxico
currently held by Goldgroup Resources (currently representing 20% of the outstanding shares of DynaMéxico) are subject to
the Lien against Goldgroup Shares.” DynaMéxico Recovery of 100% of Goldgroup
Shares On February 20, 2020 the “DynaMéxico Foreclosure Judgment”). The DynaMéxico Foreclosure Judgment awarded
to DynaMéxico 100% of the Shares of DynaMéxico previously owned by Goldgroup Resources Inc. (a Subsidiary Company in
México owned 100% by Goldgroup Mining Inc., Vancouver, BC., “GGA.TO”). Prior to the DynaMéxico Foreclosure
Judgment, Goldgroup Resources Inc. owned shares of DynaMéxico constituting 20% of the total outstanding shares of DynaMéxico
(the “Goldgroup Shares of DynaMéxico”). The Goldgroup Shares of DynaMéxico were held under Lien by DynaMéxico
since October 2016. DynaUSA previously owned 80% of the outstanding shares of DynaMéxico. Confirmation of Arbitration Award in U.S.
District Court – District of Colorado On March 25, 2020 The U.S. District Court, District
of Colorado affirmed the August 24, 2016 Arbitration Award in favor of Goldgroup Resources Inc. DynaUSA and DynaMéxico filed Appeal
of Arbitration Affirmation to U.S. District Court - 10th Circuit Court of Appeals On July 17, 2020, DynaUSA and DynaMéxico
filed an Appeal of the Affirmation of the Arbitration Award to the U.S. District Court – 10th Circuit Court of Appeals. On July 17, 2020, DynaUSA and DynaMéxico
posted supersedeas bond with the U.S. District Court, District of Colorado, in the amount of $1.111M USD.; and DynaUSA and DynaMéxico
filed a motion for Stay of Judgment pending Appeal. U.S. Court of Appeals - 10th Circuit Court
of Appeals Denial of DynaUSA and DynaMéxico Appeal On April 16, 2021, the U.S. Court of Appeals
for the 10th Circuit Court issued a Ruling which denied the DynaUSA and DynaMéxico Appeal of the August 24, 2016 Arbitration
Award in favor of Goldgroup Resources, Inc. In denying the Appeal of DynaUSA and DynaMéxico, the Arbitration Award in favor
of Goldgroup was affirmed.
● On July 17, 2020, DynaUSA and DynaMéxico posted supersedeas bond with the U.S. District Court, District of Colorado, in the Amount of $1.111M USD, in order to fully bond the Monetary portion of the Arbitration Award.
● On August 24, 2020, DynaMéxico conducted an Extraordinary Shareholder’s Meeting of DynaMéxico, wherein all Non-Monetary portions of the Arbitration Award were fully performed and executed.
● In addition to fully performing the Monetary and Non-Monetary Portions of the Arbitration Award; DynaUSA and DynaMéxico are analyzing the options in response to the Ruling of the U.S. Court of Appeals, including an Appeal. Complaint filed by Goldgroup against the
May 17, 2013 Shareholders’ Meeting of DynaMéxico On February 2nd, 2014, Goldgroup Resources Inc.
filed a petition with the Judge of the Tenth District Mazatlán, according to record 08/2014, in the ordinary commercial action,
against DynaResource Inc., and DynaResource de México, S.A. de CV. (“DynaMéxico”). In the Petition, Goldgroup
complains against the results of the shareholders meeting of DynaMéxico of May 17, 2013, and petitions for the nullification
of the meeting itself and for the nullification of the additional shares of the outstanding capital of DynaMéxico issued to
DynaResource, Inc. in satisfaction of debts owed to DynaResource. DynaResource and DynaMéxico filed a response
on January 9, 2016. DynaMéxico will vigorously defend against all such complaints by Goldgroup, as there exists no legal basis
for the complaint by Goldgroup against the May 17, 2013 shareholders meeting of DynaMéxico. On October 31, 2018, the Judge of the Tenth
District declared the Expiration of the Trial, due to inactivity of Goldgroup in the process, and the Judge decreed the Trial as
a concluded and filed trial. As a result, the shareholders' meeting of May 17, 2013 remains valid. On November 16, 2018, Goldgroup appealed the
declaration of Expiration of the Trial. On February 12, 2019, the Court of Appeals (Segundo
Tribunal Unitario de Circuito in Mazatlán) confirmed the resolution issued October 31, 2018 by the Judge of Tenth District
and declared and confirmed the Expiration of the Trial, due to the inactivity of Goldgroup to the process, and therefore the Court
of Appeals decreed the matter as a concluded and filed trial. As a result, the shareholders' meeting of May 17, 2013 remains valid. Goldgroup has filed a writ of amparo against
the resolution of the Court of Appeals that confirmed the declaration of expiration of the trial. This Amparo Trial is pending
resolution. Litigation(s) in México – Company
as Plaintiff The Company, and DynaMéxico have filed
several legal actions in México against Goldgroup Mining Inc. and Goldgroup Resources Inc. , The Company believes that no material adverse
change will occur as a result of the actions taken, and the Company further believes that there is little to no potential for the
assessment of a material monetary judgment against the Company for legal actions it has filed in México. For purposes of confidentiality,
the Company does not provide more specific disclosure in this Form 10-Q. Litigation The Company believes that no material adverse
change will occur as a result of the legal actions taken, and the Company further believes that there is little to no potential
for the assessment of an adverse material monetary judgment against the Company for legal actions it has filed in México.
Further, the Company believes there is no legal basis for which to conduct arbitration proceedings. Coronavirus Pandemic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Although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DERIVATIVE LIABILITIES</t>
        </is>
      </c>
      <c r="B1" s="2" t="inlineStr">
        <is>
          <t>3 Months Ended</t>
        </is>
      </c>
    </row>
    <row r="2">
      <c r="B2" s="2" t="inlineStr">
        <is>
          <t>Mar. 31, 2021</t>
        </is>
      </c>
    </row>
    <row r="3">
      <c r="A3" s="3" t="inlineStr">
        <is>
          <t>Derivative Liability [Abstract]</t>
        </is>
      </c>
    </row>
    <row r="4">
      <c r="A4" s="4" t="inlineStr">
        <is>
          <t>DERIVATIVE LIABILITIES</t>
        </is>
      </c>
      <c r="B4" s="4" t="inlineStr">
        <is>
          <t xml:space="preserve">Preferred Series C Stock As discussed in Note 8,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1 2020
Annual volatility rate 165 % 156 %
Risk free rate 0.16 % 0.13 %
Remaining Term 1.25 years 1.50 years
Fair Value of common stock $ 0.90 $ 0.78 For the periods ended March 31, 2021 an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periods ended March 31, 2021 and December 31, 2020.
Year Ended 2021 2020
Fair value of derivative (stock), beginning of year $ 601,313 $ 37,038
Change in fair value of derivative 111,219 276,547
Fair value of derivative on the date of issuance - 287,728
Fair value of derivative (stock), end of year $ 712,532 $ 601,313 Preferred Series C Warrants As discussed in Note 8,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based on the assumptions below:
2021 2020
Annual volatility rate 165 % 156 %
Risk free rate 0.16 % 0.13 %
Remaining Term 1.25 years 1.5 years
Fair Value of common stock $ 0.90 $ 0.78 For the periods ended March 31, 2021 an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periods ended March 31, 2021 and December 31, 2020.
Year Ended 2021 2020
Fair value of derivative (warrants), beginning of year $ 817,613 $ 49,066
Change in fair value of derivative 136,384 367,781
Fair value of derivative on the date of issuance — 400,766
Fair value of derivative(warrants), end of year $ 953,997 $ 817,613 Series D Notes Kicker Warrants As
discussed in Note 8, the Company analyzed the conversion features of the Series D Notes and determined that the Warrants qualified
as a derivative liability. The fair value was required to be allocated among the notes, conversion features, and the warrants,
and then remeasured at each reporting date.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D Warrants based on the assumptions below:
2021 2020
Annual volatility rate 165 % 156 %
Risk free rate 0.16 % 0.13 %
Remaining Term 9.13 years 10 years
Fair Value of common stock $ 0.90 $ 0.78 For the periods ended March 31, 2021 an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periods ended March 31, 2021 and December 31, 2020.
Year Ended 2021 2020
Fair value of derivative (warrants), beginning of year $ 952,634 $ —
Fair value of derivative on the date of issuance — 409,998
Change in fair value of derivative 147,664 542,636
Fair value of derivative(warrants), end of year $ 1,100,298 $ 952,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The Company’s
Non-Controlling Interest recorded in the consolidated financial statements relates to an interest in DynaResource de México,
S.A. de C.V. of 50% through May 13, 2013, and 20% until February 24, 2020 when the minority interest was eliminated. Changes
in Non-Controlling Interest for the year ended December 31, 2020 was as follows:
2020
Beginning balance $ (5,723,663 )
Operating income (loss) (61,589 )
Share of Other Comprehensive Income (loss) (11,669 )
Elimination of Non-Controlling Interest 5,796,921
Ending balanc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3. 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As of March 31, 2021, and December 31, 2020,
the Company’s financial assets were measured at fair value using Level 3 inputs, with the exception of cash, which was valued
using Level 1 inputs. A description of the valuation of the Level 3 inputs is discussed in Note 11.
Fair Value Measurement at March
31, 2021 Using:
Quoted Prices in Active Markets For Identical Assets (Level 1)
Significant Other Observable Inputs (Level 2)
Significant Unobservable Inputs (Level 3)
Liabilities:
Derivative Liabilities $ 2,766,827 — — 2,766,827
Totals $ 2,766,827 $ — $ — $ 2,766,827
Fair Value Measurement at December 31, 2020
Liabilities:
Derivative Liabilities $ 2,371,560 — — 2,371,560
Totals $ 2,371,560 $ — $ — $ 2,371,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4729253</v>
      </c>
      <c r="C3" s="6" t="n">
        <v>1504016</v>
      </c>
    </row>
    <row r="4">
      <c r="A4" s="4" t="inlineStr">
        <is>
          <t>Accounts Receivable</t>
        </is>
      </c>
      <c r="B4" s="5" t="n">
        <v>1317787</v>
      </c>
      <c r="C4" s="5" t="n">
        <v>840743</v>
      </c>
    </row>
    <row r="5">
      <c r="A5" s="4" t="inlineStr">
        <is>
          <t>Inventories</t>
        </is>
      </c>
      <c r="B5" s="5" t="n">
        <v>1259844</v>
      </c>
      <c r="C5" s="5" t="n">
        <v>603967</v>
      </c>
    </row>
    <row r="6">
      <c r="A6" s="4" t="inlineStr">
        <is>
          <t>Foreign Tax Receivable</t>
        </is>
      </c>
      <c r="B6" s="5" t="n">
        <v>2552318</v>
      </c>
      <c r="C6" s="5" t="n">
        <v>2179914</v>
      </c>
    </row>
    <row r="7">
      <c r="A7" s="4" t="inlineStr">
        <is>
          <t>Appeal Bond</t>
        </is>
      </c>
      <c r="B7" s="5" t="n">
        <v>1111111</v>
      </c>
      <c r="C7" s="5" t="n">
        <v>1111111</v>
      </c>
    </row>
    <row r="8">
      <c r="A8" s="4" t="inlineStr">
        <is>
          <t>Other Current Assets</t>
        </is>
      </c>
      <c r="B8" s="5" t="n">
        <v>665300</v>
      </c>
      <c r="C8" s="5" t="n">
        <v>578661</v>
      </c>
    </row>
    <row r="9">
      <c r="A9" s="4" t="inlineStr">
        <is>
          <t>Total Current Assets</t>
        </is>
      </c>
      <c r="B9" s="5" t="n">
        <v>11635613</v>
      </c>
      <c r="C9" s="5" t="n">
        <v>6818412</v>
      </c>
    </row>
    <row r="10">
      <c r="A10" s="4" t="inlineStr">
        <is>
          <t>Mining Equipment and Fixtures (Net of Accumulated Depreciation of $113,988 and $113,176)</t>
        </is>
      </c>
      <c r="B10" s="5" t="n">
        <v>5166</v>
      </c>
      <c r="C10" s="5" t="n">
        <v>5978</v>
      </c>
    </row>
    <row r="11">
      <c r="A11" s="4" t="inlineStr">
        <is>
          <t>Operating Lease</t>
        </is>
      </c>
      <c r="B11" s="5" t="n">
        <v>714316</v>
      </c>
      <c r="C11" s="5" t="n">
        <v>735220</v>
      </c>
    </row>
    <row r="12">
      <c r="A12" s="4" t="inlineStr">
        <is>
          <t>Mining Concessions</t>
        </is>
      </c>
      <c r="B12" s="5" t="n">
        <v>4132678</v>
      </c>
      <c r="C12" s="5" t="n">
        <v>4132678</v>
      </c>
    </row>
    <row r="13">
      <c r="A13" s="4" t="inlineStr">
        <is>
          <t>Investment in Affiliate</t>
        </is>
      </c>
      <c r="B13" s="5" t="n">
        <v>70000</v>
      </c>
      <c r="C13" s="5" t="n">
        <v>70700</v>
      </c>
    </row>
    <row r="14">
      <c r="A14" s="4" t="inlineStr">
        <is>
          <t>Other Assets</t>
        </is>
      </c>
      <c r="B14" s="5" t="n">
        <v>93586</v>
      </c>
      <c r="C14" s="5" t="n">
        <v>95380</v>
      </c>
    </row>
    <row r="15">
      <c r="A15" s="4" t="inlineStr">
        <is>
          <t>TOTAL ASSETS</t>
        </is>
      </c>
      <c r="B15" s="5" t="n">
        <v>16651359</v>
      </c>
      <c r="C15" s="5" t="n">
        <v>11857668</v>
      </c>
    </row>
    <row r="16">
      <c r="A16" s="3" t="inlineStr">
        <is>
          <t>Current Liabilities:</t>
        </is>
      </c>
    </row>
    <row r="17">
      <c r="A17" s="4" t="inlineStr">
        <is>
          <t>Accounts Payable</t>
        </is>
      </c>
      <c r="B17" s="5" t="n">
        <v>1941062</v>
      </c>
      <c r="C17" s="5" t="n">
        <v>2274011</v>
      </c>
    </row>
    <row r="18">
      <c r="A18" s="4" t="inlineStr">
        <is>
          <t>Accrued Expenses</t>
        </is>
      </c>
      <c r="B18" s="5" t="n">
        <v>3747578</v>
      </c>
      <c r="C18" s="5" t="n">
        <v>3385093</v>
      </c>
    </row>
    <row r="19">
      <c r="A19" s="4" t="inlineStr">
        <is>
          <t>Customer Advances</t>
        </is>
      </c>
      <c r="B19" s="5" t="n">
        <v>6250000</v>
      </c>
      <c r="C19" s="5" t="n">
        <v>2500000</v>
      </c>
    </row>
    <row r="20">
      <c r="A20" s="4" t="inlineStr">
        <is>
          <t>Derivative Liabilities</t>
        </is>
      </c>
      <c r="B20" s="5" t="n">
        <v>2766827</v>
      </c>
      <c r="C20" s="5" t="n">
        <v>2371560</v>
      </c>
    </row>
    <row r="21">
      <c r="A21" s="4" t="inlineStr">
        <is>
          <t>Current Portion of Operating Lease Payable</t>
        </is>
      </c>
      <c r="B21" s="5" t="n">
        <v>89627</v>
      </c>
      <c r="C21" s="5" t="n">
        <v>82733</v>
      </c>
    </row>
    <row r="22">
      <c r="A22" s="4" t="inlineStr">
        <is>
          <t>Current Portion of Long-Term Debt</t>
        </is>
      </c>
      <c r="B22" s="5" t="n">
        <v>1954958</v>
      </c>
      <c r="C22" s="5" t="n">
        <v>1984007</v>
      </c>
    </row>
    <row r="23">
      <c r="A23" s="4" t="inlineStr">
        <is>
          <t>Total Current Liabilities</t>
        </is>
      </c>
      <c r="B23" s="5" t="n">
        <v>16750052</v>
      </c>
      <c r="C23" s="5" t="n">
        <v>12597404</v>
      </c>
    </row>
    <row r="24">
      <c r="A24" s="4" t="inlineStr">
        <is>
          <t>Convertible Notes Payable - Series D, (Net of Unamortized Discount of $617,902 and $755,214)</t>
        </is>
      </c>
      <c r="B24" s="5" t="n">
        <v>3402098</v>
      </c>
      <c r="C24" s="5" t="n">
        <v>3264786</v>
      </c>
    </row>
    <row r="25">
      <c r="A25" s="4" t="inlineStr">
        <is>
          <t>Convertible Notes Payable - Series I &amp; II, Less Current Portion</t>
        </is>
      </c>
      <c r="B25" s="5" t="n">
        <v>543279</v>
      </c>
      <c r="C25" s="5" t="n">
        <v>543279</v>
      </c>
    </row>
    <row r="26">
      <c r="A26" s="4" t="inlineStr">
        <is>
          <t>Operating Lease Payable, Less Current Portion</t>
        </is>
      </c>
      <c r="B26" s="5" t="n">
        <v>650012</v>
      </c>
      <c r="C26" s="5" t="n">
        <v>685951</v>
      </c>
    </row>
    <row r="27">
      <c r="A27" s="4" t="inlineStr">
        <is>
          <t>Long Term Debt, Less Current Portion</t>
        </is>
      </c>
      <c r="B27" s="5" t="n">
        <v>55018</v>
      </c>
      <c r="C27" s="5" t="n">
        <v>97428</v>
      </c>
    </row>
    <row r="28">
      <c r="A28" s="4" t="inlineStr">
        <is>
          <t>TOTAL LIABILITIES</t>
        </is>
      </c>
      <c r="B28" s="5" t="n">
        <v>21400459</v>
      </c>
      <c r="C28" s="5" t="n">
        <v>17188848</v>
      </c>
    </row>
    <row r="29">
      <c r="A29" s="4" t="inlineStr">
        <is>
          <t>Preferred Stock, Series C, $0.0001 par value, 1,734,992 shares Authorized, issued and outstanding</t>
        </is>
      </c>
      <c r="B29" s="5" t="n">
        <v>4337480</v>
      </c>
      <c r="C29" s="5" t="n">
        <v>4337480</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Common Stock, $0.01 par value, 40,000,000 shares authorized; 17,722,825 and 17,722,825 issued and outstanding</t>
        </is>
      </c>
      <c r="B32" s="5" t="n">
        <v>177228</v>
      </c>
      <c r="C32" s="5" t="n">
        <v>177228</v>
      </c>
    </row>
    <row r="33">
      <c r="A33" s="4" t="inlineStr">
        <is>
          <t>Preferred Rights</t>
        </is>
      </c>
      <c r="B33" s="5" t="n">
        <v>40000</v>
      </c>
      <c r="C33" s="5" t="n">
        <v>40000</v>
      </c>
    </row>
    <row r="34">
      <c r="A34" s="4" t="inlineStr">
        <is>
          <t>Additional Paid In Capital</t>
        </is>
      </c>
      <c r="B34" s="5" t="n">
        <v>50407333</v>
      </c>
      <c r="C34" s="5" t="n">
        <v>50407333</v>
      </c>
    </row>
    <row r="35">
      <c r="A35" s="4" t="inlineStr">
        <is>
          <t>Treasury Stock, 516,480 and 516,480 shares</t>
        </is>
      </c>
      <c r="B35" s="5" t="n">
        <v>-1474486</v>
      </c>
      <c r="C35" s="5" t="n">
        <v>-1474486</v>
      </c>
    </row>
    <row r="36">
      <c r="A36" s="4" t="inlineStr">
        <is>
          <t>Accumulated Other Comprehensive Income</t>
        </is>
      </c>
      <c r="B36" s="5" t="n">
        <v>730463</v>
      </c>
      <c r="C36" s="5" t="n">
        <v>438092</v>
      </c>
    </row>
    <row r="37">
      <c r="A37" s="4" t="inlineStr">
        <is>
          <t>Accumulated Deficit</t>
        </is>
      </c>
      <c r="B37" s="5" t="n">
        <v>-58967119</v>
      </c>
      <c r="C37" s="5" t="n">
        <v>-59256828</v>
      </c>
    </row>
    <row r="38">
      <c r="A38" s="4" t="inlineStr">
        <is>
          <t>TOTAL STOCKHOLDERS' DEFICIT</t>
        </is>
      </c>
      <c r="B38" s="5" t="n">
        <v>-9086580</v>
      </c>
      <c r="C38" s="5" t="n">
        <v>-9668660</v>
      </c>
    </row>
    <row r="39">
      <c r="A39" s="4" t="inlineStr">
        <is>
          <t>TOTAL LIABILITIES AND STOCKHOLDERS' DEFICIT</t>
        </is>
      </c>
      <c r="B39" s="5" t="n">
        <v>16651359</v>
      </c>
      <c r="C39" s="5" t="n">
        <v>11857668</v>
      </c>
    </row>
    <row r="40">
      <c r="A40" s="4" t="inlineStr">
        <is>
          <t>Preferred Stock Series A</t>
        </is>
      </c>
    </row>
    <row r="41">
      <c r="A41" s="3" t="inlineStr">
        <is>
          <t>STOCKHOLDERS' EQUITY (DEFICIT)</t>
        </is>
      </c>
    </row>
    <row r="42">
      <c r="A42" s="4" t="inlineStr">
        <is>
          <t>Preferred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4. REVENUE CONCENTRATION</t>
        </is>
      </c>
      <c r="B1" s="2" t="inlineStr">
        <is>
          <t>3 Months Ended</t>
        </is>
      </c>
    </row>
    <row r="2">
      <c r="B2" s="2" t="inlineStr">
        <is>
          <t>Mar. 31, 2021</t>
        </is>
      </c>
    </row>
    <row r="3">
      <c r="A3" s="3" t="inlineStr">
        <is>
          <t>Revenue from Contract with Customer [Abstract]</t>
        </is>
      </c>
    </row>
    <row r="4">
      <c r="A4" s="4" t="inlineStr">
        <is>
          <t>REVENUE CONCENTRATION</t>
        </is>
      </c>
      <c r="B4" s="4" t="inlineStr">
        <is>
          <t xml:space="preserve">The Company had certain customers whose revenue
individually represented 10% or more of the Company’s total revenue, or whose accounts receivable balances individually represented
10% or more of the Company’s total accounts receivable, as follows: For each of the three months ended March 31,
2021 and 2020, three and two customers accounted for 100% of revenue, respectively. At March 31, 2021 and December 31, 2020, three
and four customer accounted for 100% of accounts receivabl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NOTES PAYABLE</t>
        </is>
      </c>
      <c r="B1" s="2" t="inlineStr">
        <is>
          <t>3 Months Ended</t>
        </is>
      </c>
    </row>
    <row r="2">
      <c r="B2" s="2" t="inlineStr">
        <is>
          <t>Mar. 31, 2021</t>
        </is>
      </c>
    </row>
    <row r="3">
      <c r="A3" s="3" t="inlineStr">
        <is>
          <t>Notes Payable [Abstract]</t>
        </is>
      </c>
    </row>
    <row r="4">
      <c r="A4" s="4" t="inlineStr">
        <is>
          <t>NOTES PAYABLE</t>
        </is>
      </c>
      <c r="B4" s="4" t="inlineStr">
        <is>
          <t xml:space="preserve">In June 2017, the Company entered into financing
agreements for unpaid mining concession taxes on the Francisco Arturo mining concession for the period July 1, 2014 to December
31, 2015 in the amount of $533,580. The Company paid an initial 20% payment in the amount of $106,716 and financed the balance
over 36 months at 18% interest. In February 2018, the Company entered into a
financing agreement for unpaid mining concessions taxes on the Francisco Arturo mining concession for the year ended December 31,
2016 in the amount of $552,990. The Company paid an initial payment of $110,598 and financed the balance over 36 months at 18%. In June 2018, the Company entered into financing
agreements for the unpaid mining concession taxes on the Francisco Arturo mining concession for the year ended December 31, 2017
and the period ending June 30, 2018 in the amount of $1,739,392. The Company paid an initial 20% payment of $347,826 and financed
the balance over 36 months at 21.84% In February
2019, the Company entered into a financing agreement for unpaid mining concession taxes on the mining
concession for the year ended December 31, 2018 in the amount of $335,350. The Company paid an initial 20% payment of $67,070 and
financed the balance over 36 months at an interest rate of 21%.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June 2019, the Company ceased making monthly
payments on the above noted Francisco Arturo concession notes and has petitioned the Hacienda for a reduction in the liability
equal to the reduction in the Francisco Arturo concession above. For financial reporting purposes the Company continues to carry
all notes at unpaid principal amount and accrues interest on a monthly basis. At March 31, 2021 $757,321 of accrued interest on
the notes was included in accrued liabilities on the consolidated balance sheet. In October
2019, the Company entered into a financing agreement for unpaid mining concession taxes on the core mining concessions in the amount
of $299,474. The Company paid an initial 20% payment of $59,895 and financed the balance over 36 months at an interest rate of
22%.
The following is a summary of the transaction during the periods ended March 31, 2021 and December 31, 2020:
Balance December 31, 2019 2,272,431
Exchange Rate Adjustment (124,352 )
2020 Principal Payments (66,644 )
Balance December 31, 2020 2,081,435
Exchange Rate Adjustment (54,168 )
2021 Principal Payments (17,291 )
Balance March 31, 2021 $ 2,009,976
At March 31, 2021 future maturities of notes payable are as follows:
Year Ending March 31:
2022 $ 1,954,958
2023 55,018
$ 2,009,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has evaluated events from March
31, 2021, through the date whereupon the financial statements were issued, and has determined the below described events subsequent
to the end of the period. U.S. Court of Appeals - 10th Circuit Court
of Appeals Denial of DynaUSA and DynaMéxico Appeal On April 16, 2021, the U.S. Court of Appeals
for the 10th Circuit Court issued a Ruling which denied the DynaUSA and DynaMéxico Appeal of the August 24, 2016 Arbitration
Award in favor of Goldgroup Resources, Inc. In denying the Appeal of DynaUSA and DynaMéxico, the Arbitration Award in favor
of Goldgroup was affirmed.
● On July 17, 2020, DynaUSA and DynaMéxico posted supersedeas bond with the U.S. District Court, District of Colorado, in the Amount of $1.111M USD, in order to fully bond the Monetary portion of the Arbitration Award.
● On August 24, 2020, DynaMéxico conducted an Extraordinary Shareholder’s Meeting of DynaMéxico, wherein all Non-Monetary portions of the Arbitration Award were fully performed and executed.
● In addition to fully performing the Monetary and Non-Monetary Portions of the Arbitration Award; DynaUSA and DynaMéxico are analyzing the options in response to the Ruling of the U.S. Court of Appeals, including an Appeal. Receipt of Advance from Buyer On May 10, 2021, Mineras de DynaResource S.A.
de C.V. received an advance from the Buyer of Concentrate Products produced from San Jose de Gracía in the amount of $3.75M
US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1. NATURE OF ACTIVITIES AND SIGNIFICANT ACCOUNTING POLICIES (Policies)</t>
        </is>
      </c>
      <c r="B1" s="2" t="inlineStr">
        <is>
          <t>3 Months Ended</t>
        </is>
      </c>
    </row>
    <row r="2">
      <c r="B2" s="2" t="inlineStr">
        <is>
          <t>Mar. 31, 2021</t>
        </is>
      </c>
    </row>
    <row r="3">
      <c r="A3" s="3" t="inlineStr">
        <is>
          <t>Accounting Policies [Abstract]</t>
        </is>
      </c>
    </row>
    <row r="4">
      <c r="A4" s="4" t="inlineStr">
        <is>
          <t>Nature of Activities, History and Organization</t>
        </is>
      </c>
      <c r="B4" s="4" t="inlineStr">
        <is>
          <t xml:space="preserve">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The Company
currently owns 100% of the outstanding capital of DynaMéxico. A 20% minority interest in Dyna México was held by Goldgroup
Resources Inc., a wholly owned subsidiary of Goldgroup Mining Inc. Vancouver BC (“Goldgroup”) until February 24, 2020. In 2005, the Company formed DynaResource Operaciones
de San Jose De Gracía S.A. de C.V. (“DynaOperaciones”), and acquired effective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t>
        </is>
      </c>
    </row>
    <row r="5">
      <c r="A5" s="4" t="inlineStr">
        <is>
          <t>Reclassifications and Adjustments</t>
        </is>
      </c>
      <c r="B5" s="4" t="inlineStr">
        <is>
          <t xml:space="preserve">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t>
        </is>
      </c>
    </row>
    <row r="6">
      <c r="A6" s="4" t="inlineStr">
        <is>
          <t>Significant Accounting Policies</t>
        </is>
      </c>
      <c r="B6" s="4" t="inlineStr">
        <is>
          <t xml:space="preserve">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t>
        </is>
      </c>
    </row>
    <row r="7">
      <c r="A7" s="4" t="inlineStr">
        <is>
          <t>Basis of Presentation</t>
        </is>
      </c>
      <c r="B7" s="4" t="inlineStr">
        <is>
          <t xml:space="preserve">The Company prepares its financial statements
on the accrual basis of accounting in conformity with accounting principles generally accepted in the United States. </t>
        </is>
      </c>
    </row>
    <row r="8">
      <c r="A8" s="4" t="inlineStr">
        <is>
          <t>Principles of Consolidation</t>
        </is>
      </c>
      <c r="B8" s="4" t="inlineStr">
        <is>
          <t xml:space="preserve">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t>
        </is>
      </c>
    </row>
    <row r="9">
      <c r="A9" s="4" t="inlineStr">
        <is>
          <t>Non-Controlling Interest</t>
        </is>
      </c>
      <c r="B9" s="4" t="inlineStr">
        <is>
          <t xml:space="preserve">The Company’s subsidiary, DynaResource
de México S.A. de C.V, was 20% owned by Goldgroup Resources, Inc. until February 24, 2020 when the Company recovered the shares
as partial satisfaction of a legal judgement. See Note 10 for further details. The Company accounted for this outside interest
as “non-controlling interest” through February 2020. A 20% share of operating income (loss) and comprehensive income
(loss) was allocated to the non-controlling interest through the date of the recovery of the shares. </t>
        </is>
      </c>
    </row>
    <row r="10">
      <c r="A10" s="4" t="inlineStr">
        <is>
          <t>Investments in Affiliates</t>
        </is>
      </c>
      <c r="B10" s="4" t="inlineStr">
        <is>
          <t xml:space="preserve">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March 31, 2021 and December 31, 2020, respectively. </t>
        </is>
      </c>
    </row>
    <row r="11">
      <c r="A11" s="4" t="inlineStr">
        <is>
          <t>Cash and Cash Equivalents</t>
        </is>
      </c>
      <c r="B11" s="4" t="inlineStr">
        <is>
          <t xml:space="preserve">The Company considers all highly liquid debt
instruments with an original maturity of three months or less to be cash equivalents. At times, cash balances may be
in excess of the Federal Deposit Insurance Corporation (“FDIC”) insurance limits. As of March 31, 2021, the Company
had $4,153,181 of deposits in U.S. Banks in excess of the FDIC limit. </t>
        </is>
      </c>
    </row>
    <row r="12">
      <c r="A12" s="4" t="inlineStr">
        <is>
          <t>Accounts Receivable and Allowances for Doubtful Accounts</t>
        </is>
      </c>
      <c r="B12" s="4" t="inlineStr">
        <is>
          <t xml:space="preserve">The allowance for accounts receivable is recorded
when receivables are considered to be doubtful of collection. As of March 31, 2021 and December 31, 2020, respectively, no allowance
has been made. </t>
        </is>
      </c>
    </row>
    <row r="13">
      <c r="A13" s="4" t="inlineStr">
        <is>
          <t>Foreign Tax Receivable</t>
        </is>
      </c>
      <c r="B13" s="4" t="inlineStr">
        <is>
          <t xml:space="preserve">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March 31, 2021 and December 31, 2020 are
$2,552,318 and $2,179,914, respectively. </t>
        </is>
      </c>
    </row>
    <row r="14">
      <c r="A14" s="4" t="inlineStr">
        <is>
          <t>Inventory</t>
        </is>
      </c>
      <c r="B14" s="4" t="inlineStr">
        <is>
          <t xml:space="preserve">Inventories are carried at the lower of cost
or net realizable value and consist of mined tonnage, and gravity and flotation concentrates, and gravity tailings or flotation
feed material. The inventories are $1,259,844 and $603,967 as of March 31, 2021 and December 31, 2020, respectively. </t>
        </is>
      </c>
    </row>
    <row r="15">
      <c r="A15" s="4" t="inlineStr">
        <is>
          <t>Proven and Probable Reserves (No Known Reserves)</t>
        </is>
      </c>
      <c r="B15" s="4" t="inlineStr">
        <is>
          <t xml:space="preserve">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March 31, 2021,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t>
        </is>
      </c>
    </row>
    <row r="16">
      <c r="A16" s="4" t="inlineStr">
        <is>
          <t>Property</t>
        </is>
      </c>
      <c r="B16" s="4" t="inlineStr">
        <is>
          <t xml:space="preserve">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t>
        </is>
      </c>
    </row>
    <row r="17">
      <c r="A17" s="4" t="inlineStr">
        <is>
          <t>Mineral Properties Interests</t>
        </is>
      </c>
      <c r="B17" s="4" t="inlineStr">
        <is>
          <t xml:space="preserve">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March 31, 2021,
the mining interests have been in the pilot production stage and therefore, no amortization has been expensed. Mining properties
consist of 33 mining concessions covering approximately 9,920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March 31, 2021 and December
31, 2020, no indications of impairment existed. </t>
        </is>
      </c>
    </row>
    <row r="18">
      <c r="A18" s="4" t="inlineStr">
        <is>
          <t>Asset Retirement Obligation</t>
        </is>
      </c>
      <c r="B18" s="4" t="inlineStr">
        <is>
          <t xml:space="preserve">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t>
        </is>
      </c>
    </row>
    <row r="19">
      <c r="A19" s="4" t="inlineStr">
        <is>
          <t>Property Holding Costs</t>
        </is>
      </c>
      <c r="B19" s="4" t="inlineStr">
        <is>
          <t xml:space="preserve">Holding costs to maintain a property on a care
and maintenance basis are expensed in the period they are incurred. These costs include security and maintenance expenses, lease
and claim fees and payments, and environmental monitoring and reporting costs. </t>
        </is>
      </c>
    </row>
    <row r="20">
      <c r="A20" s="4" t="inlineStr">
        <is>
          <t>Exploration Costs</t>
        </is>
      </c>
      <c r="B20" s="4" t="inlineStr">
        <is>
          <t xml:space="preserve">Exploration costs are charged to operations
and expenses as incurred. Exploration, development, direct field costs and administrative costs are expensed in the period incurred. </t>
        </is>
      </c>
    </row>
    <row r="21">
      <c r="A21" s="4" t="inlineStr">
        <is>
          <t>Transactions in and Translations of Foreign Currency</t>
        </is>
      </c>
      <c r="B21" s="4" t="inlineStr">
        <is>
          <t xml:space="preserve">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periods ended March 31, 2021 and December 31, 2020 (Mexican
Pesos per one U.S. dollar):
Mar 31, 2021 Dec 31, 2020
Exchange Rate at Period End Pesos 20.45 19.91
Relevant exchange rates used in the preparation
of the income statement portion of financial statements for the subsidiaries are as follows for the periods ended March 31, 2021
and March 31, 2020 (Mexican Pesos per one U.S. dollar):
Mar 31, 2021 Mar 31, 2020
Weighted Average Exchange Rate for the Three Months Ended Pesos 20.36 20.28
The Company recorded currency transaction gains
(losses) of $(333,735) and $(109,375) for the three months ended March 31, 2021 and 2020, respectively. </t>
        </is>
      </c>
    </row>
    <row r="22">
      <c r="A22" s="4" t="inlineStr">
        <is>
          <t>Income Taxes</t>
        </is>
      </c>
      <c r="B22" s="4" t="inlineStr">
        <is>
          <t xml:space="preserve">The Company accounts for income taxes under
ASC 740 “Income Taxes” Income from the Company’s subsidiaries
in México are taxed at applicable Mexican tax law. </t>
        </is>
      </c>
    </row>
    <row r="23">
      <c r="A23" s="4" t="inlineStr">
        <is>
          <t>Use of Estimates</t>
        </is>
      </c>
      <c r="B23" s="4" t="inlineStr">
        <is>
          <t xml:space="preserve">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
        </is>
      </c>
    </row>
    <row r="24">
      <c r="A24" s="4" t="inlineStr">
        <is>
          <t>Comprehensive Income (Loss)</t>
        </is>
      </c>
      <c r="B24" s="4" t="inlineStr">
        <is>
          <t xml:space="preserve">ASC 220 “Comprehensive Income” </t>
        </is>
      </c>
    </row>
    <row r="25">
      <c r="A25" s="4" t="inlineStr">
        <is>
          <t>Revenue Recognition</t>
        </is>
      </c>
      <c r="B25" s="4" t="inlineStr">
        <is>
          <t xml:space="preserve">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March 31, 2021 there are $6,250,000 in
customer deposit liabilities for payments received in advance expected to be settled in 2021. During the periods ended March 31, 2021 and
2020 there was $0 and $0 of revenue recognized during the period from customer deposit liabilities (deferred contract revenue)
from prior periods, and $0 of customer deposits refunded to the customer on order cancellation. As of and for the periods ended March 31, 2021
and December 31, 2020, there are no contract costs or commissions deferred. We have elected to account for shipping and
handling costs as fulfillment costs after the customer obtains control of the goods. </t>
        </is>
      </c>
    </row>
    <row r="26">
      <c r="A26" s="4" t="inlineStr">
        <is>
          <t>Stock-Based Compensation</t>
        </is>
      </c>
      <c r="B26" s="4" t="inlineStr">
        <is>
          <t xml:space="preserve">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
        </is>
      </c>
    </row>
    <row r="27">
      <c r="A27" s="4" t="inlineStr">
        <is>
          <t>Fair Value of Financial Instruments</t>
        </is>
      </c>
      <c r="B27" s="4" t="inlineStr">
        <is>
          <t xml:space="preserve">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t>
        </is>
      </c>
    </row>
    <row r="28">
      <c r="A28" s="4" t="inlineStr">
        <is>
          <t>Per Share Amounts</t>
        </is>
      </c>
      <c r="B28" s="4" t="inlineStr">
        <is>
          <t xml:space="preserve">Earnings per share are calculated in accordance
with ASC 260 “ Earnings per Share The Company had 3,391,835 warrants outstanding
at March 31, 2021 which upon exercise, would result in the issuance of 3,391,835 shares of common stock. Of these warrants 2,166,527
were exercisable at $2.05 per share and 1,225,308 were exercisable at $.01 per share. The Company also had convertible debt instruments
as of March 31, 2021 which, upon conversion at valuations from $2.00 to $2.50 per share, would result in the issuance of 2,227,312
shares of stock. The Company had 3,391,835 warrants outstanding
at December 31, 2020 which upon exercise, would result in the issuance of 3,391,835 shares of common stock. Of these warrants 2,166,527
were exercisable at $2.05 per share and 1,225,308 were exercisable at $.01 per share. The Company also had convertible debt instruments
as of December 31, 2020 which, upon conversion at valuations from $2.00 to $2.50 per share, would result in the issuance of 2,227,312
shares of stock.
Three months ended March 31
2021 2020
Net Income (loss) attributable to common shareholders $ 246,334 $ (1,788,352 )
Shares:
Weighted average number of common shares outstanding, Basic 17,722,825 17,722,825
Weighted average number of common shares outstanding, Diluted 18,948,133 17,722,825
Basic loss per share $ 0.01 $ (0.10 )
Diluted loss per share $ 0.01 $ (0.10 ) At March 31, 2021 2,166,527 shares of potentially
dilutive common stock related to outstanding stock warrants and 2,227,312 shares of potentially dilutive common stock related to
convertible debt were excluded from the diluted earnings per share calculation because the exercise and conversion prices exceeded
the average stock price and therefore their effect would be anti-dilutive. At March 31, 2020 potentially dilutive common
shares related to stock warrants and convertible debt were excluded from the diluted earning per share computation because the
Company incurred a net loss and therefore their effect would be anti-dilutive. </t>
        </is>
      </c>
    </row>
    <row r="29">
      <c r="A29" s="4" t="inlineStr">
        <is>
          <t>Related Party Transactions</t>
        </is>
      </c>
      <c r="B29" s="4" t="inlineStr">
        <is>
          <t xml:space="preserve">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1. NATURE OF ACTIVITIES AND SIGNIFICANT ACCOUNTING POLICIES (Tables)</t>
        </is>
      </c>
      <c r="B1" s="2" t="inlineStr">
        <is>
          <t>3 Months Ended</t>
        </is>
      </c>
    </row>
    <row r="2">
      <c r="B2" s="2" t="inlineStr">
        <is>
          <t>Mar. 31, 2021</t>
        </is>
      </c>
    </row>
    <row r="3">
      <c r="A3" s="3" t="inlineStr">
        <is>
          <t>Accounting Policies [Abstract]</t>
        </is>
      </c>
    </row>
    <row r="4">
      <c r="A4" s="4" t="inlineStr">
        <is>
          <t>Exchange Rates</t>
        </is>
      </c>
      <c r="B4" s="4" t="inlineStr">
        <is>
          <t>Relevant exchange rates used in the preparation
of the financial statements for the subsidiaries are as follows for the periods ended March 31, 2021 and December 31, 2020 (Mexican
Pesos per one U.S. dollar):
Mar 31, 2021 Dec 31, 2020
Exchange Rate at Period End Pesos 20.45 19.91
Relevant exchange rates used in the preparation
of the income statement portion of financial statements for the subsidiaries are as follows for the periods ended March 31, 2021
and March 31, 2020 (Mexican Pesos per one U.S. dollar):
Mar 31, 2021 Mar 31, 2020
Weighted Average Exchange Rate for the Three Months Ended Pesos 20.36 20.28</t>
        </is>
      </c>
    </row>
    <row r="5">
      <c r="A5" s="4" t="inlineStr">
        <is>
          <t>Computation of Earnings (Loss) Per Share</t>
        </is>
      </c>
      <c r="B5" s="4" t="inlineStr">
        <is>
          <t>Three months ended March 31
2021 2020
Net Income (loss) attributable to common shareholders $ 246,334 $ (1,788,352 )
Shares:
Weighted average number of common shares outstanding, Basic 17,722,825 17,722,825
Weighted average number of common shares outstanding, Diluted 18,948,133 17,722,825
Basic loss per share $ 0.01 $ (0.10 )
Diluted loss per share $ 0.01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2021 2020
Mined Tonnage $ 1,103,731 $ 555,608
Gold-Silver Concentrates 156,113 48,359
Total Inventories $ 1,259,844 $ 603,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Tables)</t>
        </is>
      </c>
      <c r="B1" s="2" t="inlineStr">
        <is>
          <t>3 Months Ended</t>
        </is>
      </c>
    </row>
    <row r="2">
      <c r="B2" s="2" t="inlineStr">
        <is>
          <t>Mar. 31, 2021</t>
        </is>
      </c>
    </row>
    <row r="3">
      <c r="A3" s="3" t="inlineStr">
        <is>
          <t>Property, Plant and Equipment [Abstract]</t>
        </is>
      </c>
    </row>
    <row r="4">
      <c r="A4" s="4" t="inlineStr">
        <is>
          <t>Property</t>
        </is>
      </c>
      <c r="B4" s="4" t="inlineStr">
        <is>
          <t xml:space="preserve">2021 2020
Leasehold improvements $ 9,340 $ 9,340
Office equipment 31,012 31,012
Office furniture and fixtures 78,802 78,802
Sub-total 119,154 119,154
Less: Accumulated depreciation (113,988 ) (113,176 )
Total Property $ 5,166 $ 5,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3 Months Ended</t>
        </is>
      </c>
    </row>
    <row r="2">
      <c r="B2" s="2" t="inlineStr">
        <is>
          <t>Mar. 31, 2021</t>
        </is>
      </c>
    </row>
    <row r="3">
      <c r="A3" s="3" t="inlineStr">
        <is>
          <t>Income Tax Disclosure [Abstract]</t>
        </is>
      </c>
    </row>
    <row r="4">
      <c r="A4" s="4" t="inlineStr">
        <is>
          <t>Deferred Tax Assets</t>
        </is>
      </c>
      <c r="B4" s="4" t="inlineStr">
        <is>
          <t xml:space="preserve">2021 2020
Prior Year $ 13,473,000 $ 13,780,490
Tax (Expense) Benefit for Current Year 50,970 953,120
Expiration of NOL Carryforward Period - (1,260,610 )
Total Deferred Tax Asset 13,523,970 13,473,000
Less Valuation Allowance (13,523,970 ) (13,473,000 )
Net Deferred Tax Asset $ - $ - </t>
        </is>
      </c>
    </row>
    <row r="5">
      <c r="A5" s="4" t="inlineStr">
        <is>
          <t>Income (Loss) Before Taxes</t>
        </is>
      </c>
      <c r="B5" s="4" t="inlineStr">
        <is>
          <t>2021 2020
United States $ (1,114,646 ) $ (297,172 )
Foreign 1,404,354 (1,509,439 )
$ 289,708 $ (1,806,611 )</t>
        </is>
      </c>
    </row>
    <row r="6">
      <c r="A6" s="4" t="inlineStr">
        <is>
          <t>Income Tax Provision</t>
        </is>
      </c>
      <c r="B6" s="4" t="inlineStr">
        <is>
          <t xml:space="preserve">Current
Federal $ - $ -
State - -
Foreign - -
$ - $ -
Deferred and Other
Federal $ (123,944 ) $ (89,605 )
State - -
Foreign 72,974 (377,360 )
(50,970 ) (466,965 )
Total Tax Expense (Benefit) (50,970 ) (466,965 )
Change in Valuation Allowance 50,970 466,965
Net Tax Expense (Benefit) $ - $ - </t>
        </is>
      </c>
    </row>
    <row r="7">
      <c r="A7" s="4" t="inlineStr">
        <is>
          <t>Income Tax Reconciliation</t>
        </is>
      </c>
      <c r="B7" s="4" t="inlineStr">
        <is>
          <t xml:space="preserve">2021 2020
Tax (Expense) Benefit at Statutory Rate $ 60,839 $ (379,388 )
Foreign Tax Rate Differential 126,392 (72,264 )
Permanent Differences
Stock Issued for Services -
Change in Derivative Liability 83,006 (15,312 )
Amortization of Loan Discount 28,836
Timing Differences
Depreciation &amp; Capitalized Assets (8,163 )
Sales &amp; Accounts Receivable (137,265 )
Inventory and COGS (202,905 )
Other (1,710 )
Change in Valuation Allowance 50,970 466,965
Provision for Income Tax Expense (Benefit) $ - $ - </t>
        </is>
      </c>
    </row>
    <row r="8">
      <c r="A8" s="4" t="inlineStr">
        <is>
          <t>Operating loss carry-forward</t>
        </is>
      </c>
      <c r="B8" s="4" t="inlineStr">
        <is>
          <t xml:space="preserve">United States Expiring 2029 through $ 18,500,000
United States indefinite limited to 80% of NOL 8,390,000
Foreign expiring from 2020 to 2021 26,700,000
Total $ 53,5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8. STOCKHOLDERS' EQUITY (Tables)</t>
        </is>
      </c>
      <c r="B1" s="2" t="inlineStr">
        <is>
          <t>3 Months Ended</t>
        </is>
      </c>
    </row>
    <row r="2">
      <c r="B2" s="2" t="inlineStr">
        <is>
          <t>Mar. 31, 2021</t>
        </is>
      </c>
    </row>
    <row r="3">
      <c r="A3" s="3" t="inlineStr">
        <is>
          <t>Stockholders' Equity Note [Abstract]</t>
        </is>
      </c>
    </row>
    <row r="4">
      <c r="A4" s="4" t="inlineStr">
        <is>
          <t>Series C Preferred Stock</t>
        </is>
      </c>
      <c r="B4" s="4" t="inlineStr">
        <is>
          <t xml:space="preserve">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4,337,480
Issuances at Fair Value, Net of Issuance Costs —
Bifurcation of Derivative Liability —
Relative Fair Value of Warrants – Preferred Stock Discount —
Accretion of Preferred Stock to Redemption Value —
Carrying Value, March 31, 2021 $ 4,337,480 </t>
        </is>
      </c>
    </row>
    <row r="5">
      <c r="A5" s="4" t="inlineStr">
        <is>
          <t>Warrant Activity</t>
        </is>
      </c>
      <c r="B5" s="4" t="inlineStr">
        <is>
          <t xml:space="preserve">Number of Shares
Weighted Average Exercise Price
Weighted Average Remaining Contractual Life (Years) Intrinsic Value
Balance at December 31, 2019 2,166,527 $ 2.45 0.51 $ —
Granted 3,391,815 $ 1.31 4.89 $ —
Exercised — $ — $ —
Forfeited 2,166,527 $ — $ —
Balance at December 31, 2020 3,391,815 $ 1.31 4.34 $ —
Granted — $ — $ —
Exercised — $ — $ —
Forfeited — $ — $ —
Balance at March 31, 2021 3,391,815 $ 1.31 4.09 $ —
Exercisable at March 31, 2021 3,391,815 $ 1.31 4.0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10. COMMITMENTS AND CONTINGENCIES (Tables)</t>
        </is>
      </c>
      <c r="B1" s="2" t="inlineStr">
        <is>
          <t>3 Months Ended</t>
        </is>
      </c>
    </row>
    <row r="2">
      <c r="B2" s="2" t="inlineStr">
        <is>
          <t>Mar. 31, 2021</t>
        </is>
      </c>
    </row>
    <row r="3">
      <c r="A3" s="3" t="inlineStr">
        <is>
          <t>Commitments and Contingencies Disclosure [Abstract]</t>
        </is>
      </c>
    </row>
    <row r="4">
      <c r="A4" s="4" t="inlineStr">
        <is>
          <t>Lease Cost</t>
        </is>
      </c>
      <c r="B4" s="4" t="inlineStr">
        <is>
          <t xml:space="preserve">Period Ended March 31, 2021
Operating Lease – Office Lease $ 21,371
Operating Lease – Ground Lease 22,169
Short Term Lease Costs 3,792
Variable Lease Costs —
TOTAL $ 47,332 </t>
        </is>
      </c>
    </row>
    <row r="5">
      <c r="A5" s="4" t="inlineStr">
        <is>
          <t>Weighted Average Remaining Lease Term and Weighted Average Discount Rate</t>
        </is>
      </c>
      <c r="B5" s="4" t="inlineStr">
        <is>
          <t>Weighted Average Remaining Lease Term (Years) – Operating Leases 11.00
Weighted Average Discount Rate – Operating Leases 12.50 %</t>
        </is>
      </c>
    </row>
    <row r="6">
      <c r="A6" s="4" t="inlineStr">
        <is>
          <t>Future Minimum Lease Obligations</t>
        </is>
      </c>
      <c r="B6" s="4" t="inlineStr">
        <is>
          <t xml:space="preserve">YEAR
2022 $ 178,022
2023 167,719
2024 96,896
2025 99,803
2026 102,797
Thereafter 684,884
Total $ 1,330,121
Less Imputed Interest (590,482 )
RIGHT OF USE LIABILITY $ 739,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Accumulated Depreciation, Mining Equipment and Fixtures</t>
        </is>
      </c>
      <c r="B2" s="6" t="n">
        <v>113988</v>
      </c>
      <c r="C2" s="6" t="n">
        <v>113176</v>
      </c>
    </row>
    <row r="3">
      <c r="A3" s="4" t="inlineStr">
        <is>
          <t>Amortized Discount</t>
        </is>
      </c>
      <c r="B3" s="6" t="n">
        <v>617902</v>
      </c>
      <c r="C3" s="6" t="n">
        <v>755214</v>
      </c>
    </row>
    <row r="4">
      <c r="A4" s="4" t="inlineStr">
        <is>
          <t>Series C, Par Value</t>
        </is>
      </c>
      <c r="B4" s="4" t="inlineStr">
        <is>
          <t>$ .0001</t>
        </is>
      </c>
      <c r="C4" s="7" t="n">
        <v>0.0001</v>
      </c>
    </row>
    <row r="5">
      <c r="A5" s="4" t="inlineStr">
        <is>
          <t>Series C, Shares Authorized</t>
        </is>
      </c>
      <c r="B5" s="5" t="n">
        <v>1734992</v>
      </c>
      <c r="C5" s="5" t="n">
        <v>1734992</v>
      </c>
    </row>
    <row r="6">
      <c r="A6" s="4" t="inlineStr">
        <is>
          <t>Series C, Shares Issued</t>
        </is>
      </c>
      <c r="B6" s="5" t="n">
        <v>1000</v>
      </c>
      <c r="C6" s="5" t="n">
        <v>1000</v>
      </c>
    </row>
    <row r="7">
      <c r="A7" s="4" t="inlineStr">
        <is>
          <t>Series C, Shares Outstanding</t>
        </is>
      </c>
      <c r="B7" s="5" t="n">
        <v>1000</v>
      </c>
      <c r="C7" s="5" t="n">
        <v>1000</v>
      </c>
    </row>
    <row r="8">
      <c r="A8" s="4" t="inlineStr">
        <is>
          <t>Common Stock, Par Value</t>
        </is>
      </c>
      <c r="B8" s="4" t="inlineStr">
        <is>
          <t>$ .01</t>
        </is>
      </c>
      <c r="C8" s="4" t="inlineStr">
        <is>
          <t>$ .01</t>
        </is>
      </c>
    </row>
    <row r="9">
      <c r="A9" s="4" t="inlineStr">
        <is>
          <t>Common Stock, Shares Authorized</t>
        </is>
      </c>
      <c r="B9" s="5" t="n">
        <v>40000000</v>
      </c>
      <c r="C9" s="5" t="n">
        <v>40000000</v>
      </c>
    </row>
    <row r="10">
      <c r="A10" s="4" t="inlineStr">
        <is>
          <t>Common Stock, Shares Issued</t>
        </is>
      </c>
      <c r="B10" s="5" t="n">
        <v>17722825</v>
      </c>
      <c r="C10" s="5" t="n">
        <v>17722825</v>
      </c>
    </row>
    <row r="11">
      <c r="A11" s="4" t="inlineStr">
        <is>
          <t>Common Stock, Shares Outstanding</t>
        </is>
      </c>
      <c r="B11" s="5" t="n">
        <v>17722825</v>
      </c>
      <c r="C11" s="5" t="n">
        <v>17722825</v>
      </c>
    </row>
    <row r="12">
      <c r="A12" s="4" t="inlineStr">
        <is>
          <t>Treasury Stock</t>
        </is>
      </c>
      <c r="B12" s="5" t="n">
        <v>516480</v>
      </c>
      <c r="C12" s="5" t="n">
        <v>516480</v>
      </c>
    </row>
    <row r="13">
      <c r="A13" s="4" t="inlineStr">
        <is>
          <t>Preferred Stock Series A</t>
        </is>
      </c>
    </row>
    <row r="14">
      <c r="A14" s="4" t="inlineStr">
        <is>
          <t>Preferred Stock, Par Value</t>
        </is>
      </c>
      <c r="B14" s="7" t="n">
        <v>0.0001</v>
      </c>
      <c r="C14" s="7" t="n">
        <v>0.0001</v>
      </c>
    </row>
    <row r="15">
      <c r="A15" s="4" t="inlineStr">
        <is>
          <t>Preferred Stock, Shares Authorized</t>
        </is>
      </c>
      <c r="B15" s="5" t="n">
        <v>1000</v>
      </c>
      <c r="C15" s="5" t="n">
        <v>1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11. DERIVATIVE LIABILITIES (Tables)</t>
        </is>
      </c>
      <c r="B1" s="2" t="inlineStr">
        <is>
          <t>3 Months Ended</t>
        </is>
      </c>
    </row>
    <row r="2">
      <c r="B2" s="2" t="inlineStr">
        <is>
          <t>Mar. 31, 2021</t>
        </is>
      </c>
    </row>
    <row r="3">
      <c r="A3" s="4" t="inlineStr">
        <is>
          <t>Preferred Series C Stock</t>
        </is>
      </c>
    </row>
    <row r="4">
      <c r="A4" s="4" t="inlineStr">
        <is>
          <t>Valuation Assumption</t>
        </is>
      </c>
      <c r="B4" s="4" t="inlineStr">
        <is>
          <t xml:space="preserve">2021 2020
Annual volatility rate 165 % 156 %
Risk free rate 0.16 % 0.13 %
Remaining Term 1.25 years 1.50 years
Fair Value of common stock $ 0.90 $ 0.78 </t>
        </is>
      </c>
    </row>
    <row r="5">
      <c r="A5" s="4" t="inlineStr">
        <is>
          <t>Change in the Fair Value of the Derivative Liability</t>
        </is>
      </c>
      <c r="B5" s="4" t="inlineStr">
        <is>
          <t xml:space="preserve">Year Ended 2021 2020
Fair value of derivative (stock), beginning of year $ 601,313 $ 37,038
Change in fair value of derivative 111,219 276,547
Fair value of derivative on the date of issuance - 287,728
Fair value of derivative (stock), end of year $ 712,532 $ 601,313 </t>
        </is>
      </c>
    </row>
    <row r="6">
      <c r="A6" s="4" t="inlineStr">
        <is>
          <t>Preferred Series C Warrant</t>
        </is>
      </c>
    </row>
    <row r="7">
      <c r="A7" s="4" t="inlineStr">
        <is>
          <t>Valuation Assumption</t>
        </is>
      </c>
      <c r="B7" s="4" t="inlineStr">
        <is>
          <t xml:space="preserve">2021 2020
Annual volatility rate 165 % 156 %
Risk free rate 0.16 % 0.13 %
Remaining Term 1.25 years 1.5 years
Fair Value of common stock $ 0.90 $ 0.78 </t>
        </is>
      </c>
    </row>
    <row r="8">
      <c r="A8" s="4" t="inlineStr">
        <is>
          <t>Change in the Fair Value of the Derivative Liability</t>
        </is>
      </c>
      <c r="B8" s="4" t="inlineStr">
        <is>
          <t xml:space="preserve">Year Ended 2021 2020
Fair value of derivative (warrants), beginning of year $ 817,613 $ 49,066
Change in fair value of derivative 136,384 367,781
Fair value of derivative on the date of issuance — 400,766
Fair value of derivative(warrants), end of year $ 953,997 $ 817,613 </t>
        </is>
      </c>
    </row>
    <row r="9">
      <c r="A9" s="4" t="inlineStr">
        <is>
          <t>Preferred Series D Warrant</t>
        </is>
      </c>
    </row>
    <row r="10">
      <c r="A10" s="4" t="inlineStr">
        <is>
          <t>Valuation Assumption</t>
        </is>
      </c>
      <c r="B10" s="4" t="inlineStr">
        <is>
          <t xml:space="preserve">2021 2020
Annual volatility rate 165 % 156 %
Risk free rate 0.16 % 0.13 %
Remaining Term 9.13 years 10 years
Fair Value of common stock $ 0.90 $ 0.78 </t>
        </is>
      </c>
    </row>
    <row r="11">
      <c r="A11" s="4" t="inlineStr">
        <is>
          <t>Change in the Fair Value of the Derivative Liability</t>
        </is>
      </c>
      <c r="B11" s="4" t="inlineStr">
        <is>
          <t xml:space="preserve">Year Ended 2021 2020
Fair value of derivative (warrants), beginning of year $ 952,634 $ —
Fair value of derivative on the date of issuance — 409,998
Change in fair value of derivative 147,664 542,636
Fair value of derivative(warrants), end of year $ 1,100,298 $ 952,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NON-CONTROLLING INTEREST (Tables)</t>
        </is>
      </c>
      <c r="B1" s="2" t="inlineStr">
        <is>
          <t>3 Months Ended</t>
        </is>
      </c>
    </row>
    <row r="2">
      <c r="B2" s="2" t="inlineStr">
        <is>
          <t>Mar. 31, 2021</t>
        </is>
      </c>
    </row>
    <row r="3">
      <c r="A3" s="3" t="inlineStr">
        <is>
          <t>Noncontrolling Interest [Abstract]</t>
        </is>
      </c>
    </row>
    <row r="4">
      <c r="A4" s="4" t="inlineStr">
        <is>
          <t>Changes in Non-Controlling Interest</t>
        </is>
      </c>
      <c r="B4" s="4" t="inlineStr">
        <is>
          <t>2020
Beginning balance $ (5,723,663 )
Operating income (loss) (61,589 )
Share of Other Comprehensive Income (loss) (11,669 )
Elimination of Non-Controlling Interest 5,796,921
Ending balanc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3. FAIR VALUE OF FINANCIAL INSTRUMENTS (Tables)</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at March
31, 2021 Using:
Quoted Prices in Active Markets For Identical Assets (Level 1)
Significant Other Observable Inputs (Level 2)
Significant Unobservable Inputs (Level 3)
Liabilities:
Derivative Liabilities $ 2,766,827 — — 2,766,827
Totals $ 2,766,827 $ — $ — $ 2,766,827
Fair Value Measurement at December 31, 2020
Liabilities:
Derivative Liabilities $ 2,371,560 — — 2,371,560
Totals $ 2,371,560 $ — $ — $ 2,371,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15. NOTES PAYABLE (Tables)</t>
        </is>
      </c>
      <c r="B1" s="2" t="inlineStr">
        <is>
          <t>3 Months Ended</t>
        </is>
      </c>
    </row>
    <row r="2">
      <c r="B2" s="2" t="inlineStr">
        <is>
          <t>Mar. 31, 2021</t>
        </is>
      </c>
    </row>
    <row r="3">
      <c r="A3" s="3" t="inlineStr">
        <is>
          <t>Notes Payable [Abstract]</t>
        </is>
      </c>
    </row>
    <row r="4">
      <c r="A4" s="4" t="inlineStr">
        <is>
          <t>Notes Payable</t>
        </is>
      </c>
      <c r="B4" s="4" t="inlineStr">
        <is>
          <t xml:space="preserve">The following is a summary of the transaction during the periods ended March 31, 2021 and December 31, 2020:
Balance December 31, 2019 2,272,431
Exchange Rate Adjustment (124,352 )
2020 Principal Payments (66,644 )
Balance December 31, 2020 2,081,435
Exchange Rate Adjustment (54,168 )
2021 Principal Payments (17,291 )
Balance March 31, 2021 $ 2,009,976 </t>
        </is>
      </c>
    </row>
    <row r="5">
      <c r="A5" s="4" t="inlineStr">
        <is>
          <t>Maturities of Notes Payable</t>
        </is>
      </c>
      <c r="B5" s="4" t="inlineStr">
        <is>
          <t xml:space="preserve">At March 31, 2021 future maturities of notes payable are as follows:
Year Ending March 31:
2022 $ 1,954,958
2023 55,018
$ 2,009,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1. NATURE OF ACTIVITIES AND SIGNIFICANT ACCOUNTING POLICIES (Details)</t>
        </is>
      </c>
      <c r="B1" s="2" t="inlineStr">
        <is>
          <t>Mar. 31, 2021</t>
        </is>
      </c>
      <c r="C1" s="2" t="inlineStr">
        <is>
          <t>Dec. 31, 2020</t>
        </is>
      </c>
      <c r="D1" s="2" t="inlineStr">
        <is>
          <t>Mar. 31, 2020</t>
        </is>
      </c>
    </row>
    <row r="2">
      <c r="A2" s="3" t="inlineStr">
        <is>
          <t>Accounting Policies [Abstract]</t>
        </is>
      </c>
    </row>
    <row r="3">
      <c r="A3" s="4" t="inlineStr">
        <is>
          <t>Current Exchange Rate</t>
        </is>
      </c>
      <c r="B3" s="9" t="n">
        <v>30.45</v>
      </c>
      <c r="C3" s="9" t="n">
        <v>19.19</v>
      </c>
    </row>
    <row r="4">
      <c r="A4" s="4" t="inlineStr">
        <is>
          <t>Weighted Average Exhange Rate for the Period</t>
        </is>
      </c>
      <c r="B4" s="9" t="n">
        <v>20.36</v>
      </c>
      <c r="D4" s="9" t="n">
        <v>20.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NATURE OF ACTIVITIES AND SIGNIFICANT ACCOUNTING POLICIES (Details 1) - USD ($)</t>
        </is>
      </c>
      <c r="B1" s="2" t="inlineStr">
        <is>
          <t>3 Months Ended</t>
        </is>
      </c>
    </row>
    <row r="2">
      <c r="B2" s="2" t="inlineStr">
        <is>
          <t>Mar. 31, 2021</t>
        </is>
      </c>
      <c r="C2" s="2" t="inlineStr">
        <is>
          <t>Mar. 31, 2020</t>
        </is>
      </c>
    </row>
    <row r="3">
      <c r="A3" s="3" t="inlineStr">
        <is>
          <t>Accounting Policies [Abstract]</t>
        </is>
      </c>
    </row>
    <row r="4">
      <c r="A4" s="4" t="inlineStr">
        <is>
          <t>Net Loss Attributable to Common Shareholders</t>
        </is>
      </c>
      <c r="B4" s="6" t="n">
        <v>246334</v>
      </c>
      <c r="C4" s="6" t="n">
        <v>-1788352</v>
      </c>
    </row>
    <row r="5">
      <c r="A5" s="3" t="inlineStr">
        <is>
          <t>Shares:</t>
        </is>
      </c>
    </row>
    <row r="6">
      <c r="A6" s="4" t="inlineStr">
        <is>
          <t>Weighted Average Number of Common Shares Outstanding, Basic</t>
        </is>
      </c>
      <c r="B6" s="5" t="n">
        <v>17722825</v>
      </c>
      <c r="C6" s="5" t="n">
        <v>17722825</v>
      </c>
    </row>
    <row r="7">
      <c r="A7" s="4" t="inlineStr">
        <is>
          <t>Diluted Weighted Average Number of Common Shares Outstanding, Diluted</t>
        </is>
      </c>
      <c r="B7" s="5" t="n">
        <v>18948133</v>
      </c>
      <c r="C7" s="5" t="n">
        <v>17722825</v>
      </c>
    </row>
    <row r="8">
      <c r="A8" s="4" t="inlineStr">
        <is>
          <t>Basic Earnings (Loss) Per Share</t>
        </is>
      </c>
      <c r="B8" s="8" t="n">
        <v>0.01</v>
      </c>
      <c r="C8" s="8" t="n">
        <v>-0.1</v>
      </c>
    </row>
    <row r="9">
      <c r="A9" s="4" t="inlineStr">
        <is>
          <t>Diluted Earnings (Loss) Per Share</t>
        </is>
      </c>
      <c r="B9" s="8" t="n">
        <v>0.01</v>
      </c>
      <c r="C9" s="8"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NATURE OF ACTIVITIES AND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Investments in Affiliate</t>
        </is>
      </c>
      <c r="B4" s="6" t="n">
        <v>70000</v>
      </c>
      <c r="D4" s="6" t="n">
        <v>70700</v>
      </c>
    </row>
    <row r="5">
      <c r="A5" s="4" t="inlineStr">
        <is>
          <t>IVA Receivable</t>
        </is>
      </c>
      <c r="B5" s="5" t="n">
        <v>2552318</v>
      </c>
      <c r="D5" s="5" t="n">
        <v>2179914</v>
      </c>
    </row>
    <row r="6">
      <c r="A6" s="4" t="inlineStr">
        <is>
          <t>Inventories</t>
        </is>
      </c>
      <c r="B6" s="5" t="n">
        <v>1259844</v>
      </c>
      <c r="D6" s="6" t="n">
        <v>603967</v>
      </c>
    </row>
    <row r="7">
      <c r="A7" s="4" t="inlineStr">
        <is>
          <t>Currency Transaction Gains (Losses)</t>
        </is>
      </c>
      <c r="B7" s="6" t="n">
        <v>-333735</v>
      </c>
      <c r="C7" s="6" t="n">
        <v>-1093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2. INVENTORIES (Details) - USD ($)</t>
        </is>
      </c>
      <c r="B1" s="2" t="inlineStr">
        <is>
          <t>Mar. 31, 2021</t>
        </is>
      </c>
      <c r="C1" s="2" t="inlineStr">
        <is>
          <t>Dec. 31, 2020</t>
        </is>
      </c>
    </row>
    <row r="2">
      <c r="A2" s="3" t="inlineStr">
        <is>
          <t>Inventory Disclosure [Abstract]</t>
        </is>
      </c>
    </row>
    <row r="3">
      <c r="A3" s="4" t="inlineStr">
        <is>
          <t>Mined Tonnage</t>
        </is>
      </c>
      <c r="B3" s="6" t="n">
        <v>1103731</v>
      </c>
      <c r="C3" s="6" t="n">
        <v>555608</v>
      </c>
    </row>
    <row r="4">
      <c r="A4" s="4" t="inlineStr">
        <is>
          <t>Gold-Silver Concentrates</t>
        </is>
      </c>
      <c r="B4" s="5" t="n">
        <v>156113</v>
      </c>
      <c r="C4" s="5" t="n">
        <v>48359</v>
      </c>
    </row>
    <row r="5">
      <c r="A5" s="4" t="inlineStr">
        <is>
          <t>Total Inventories</t>
        </is>
      </c>
      <c r="B5" s="6" t="n">
        <v>1259844</v>
      </c>
      <c r="C5" s="6" t="n">
        <v>6039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Mar. 31, 2021</t>
        </is>
      </c>
      <c r="C1" s="2" t="inlineStr">
        <is>
          <t>Dec. 31, 2020</t>
        </is>
      </c>
    </row>
    <row r="2">
      <c r="A2" s="3" t="inlineStr">
        <is>
          <t>Property, Plant and Equipment [Abstract]</t>
        </is>
      </c>
    </row>
    <row r="3">
      <c r="A3" s="4" t="inlineStr">
        <is>
          <t>Leasehold Improvements</t>
        </is>
      </c>
      <c r="B3" s="6" t="n">
        <v>9340</v>
      </c>
      <c r="C3" s="6" t="n">
        <v>9340</v>
      </c>
    </row>
    <row r="4">
      <c r="A4" s="4" t="inlineStr">
        <is>
          <t>Office Equipment</t>
        </is>
      </c>
      <c r="B4" s="5" t="n">
        <v>31012</v>
      </c>
      <c r="C4" s="5" t="n">
        <v>31012</v>
      </c>
    </row>
    <row r="5">
      <c r="A5" s="4" t="inlineStr">
        <is>
          <t>Office Furniture and Fixtures</t>
        </is>
      </c>
      <c r="B5" s="5" t="n">
        <v>78802</v>
      </c>
      <c r="C5" s="5" t="n">
        <v>78802</v>
      </c>
    </row>
    <row r="6">
      <c r="A6" s="4" t="inlineStr">
        <is>
          <t>Sub-total</t>
        </is>
      </c>
      <c r="B6" s="5" t="n">
        <v>119154</v>
      </c>
      <c r="C6" s="5" t="n">
        <v>119154</v>
      </c>
    </row>
    <row r="7">
      <c r="A7" s="4" t="inlineStr">
        <is>
          <t>Less: Accumulated Depreciation</t>
        </is>
      </c>
      <c r="B7" s="5" t="n">
        <v>-113988</v>
      </c>
      <c r="C7" s="5" t="n">
        <v>-113176</v>
      </c>
    </row>
    <row r="8">
      <c r="A8" s="4" t="inlineStr">
        <is>
          <t>Total Property</t>
        </is>
      </c>
      <c r="B8" s="6" t="n">
        <v>5166</v>
      </c>
      <c r="C8" s="6" t="n">
        <v>5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3. 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132678</v>
      </c>
      <c r="C4" s="6" t="n">
        <v>41326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AND COMPREHENSIVE INCOME (LOS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4912712</v>
      </c>
      <c r="C4" s="6" t="n">
        <v>418044</v>
      </c>
    </row>
    <row r="5">
      <c r="A5" s="3" t="inlineStr">
        <is>
          <t>COSTS AND EXPENSES OF MINING OPERATIONS</t>
        </is>
      </c>
    </row>
    <row r="6">
      <c r="A6" s="4" t="inlineStr">
        <is>
          <t>Production Costs Applicable to Sales</t>
        </is>
      </c>
      <c r="B6" s="5" t="n">
        <v>381266</v>
      </c>
      <c r="C6" s="5" t="n">
        <v>211575</v>
      </c>
    </row>
    <row r="7">
      <c r="A7" s="4" t="inlineStr">
        <is>
          <t>Mine Production Costs</t>
        </is>
      </c>
      <c r="B7" s="5" t="n">
        <v>806470</v>
      </c>
      <c r="C7" s="5" t="n">
        <v>533901</v>
      </c>
    </row>
    <row r="8">
      <c r="A8" s="4" t="inlineStr">
        <is>
          <t>Mine Exploration Costs</t>
        </is>
      </c>
      <c r="B8" s="5" t="n">
        <v>1020748</v>
      </c>
      <c r="C8" s="5" t="n">
        <v>40825</v>
      </c>
    </row>
    <row r="9">
      <c r="A9" s="4" t="inlineStr">
        <is>
          <t>Mine Expansion Costs</t>
        </is>
      </c>
      <c r="B9" s="5" t="n">
        <v>0</v>
      </c>
      <c r="C9" s="5" t="n">
        <v>269534</v>
      </c>
    </row>
    <row r="10">
      <c r="A10" s="4" t="inlineStr">
        <is>
          <t>Camp, Warehouse and Facilities</t>
        </is>
      </c>
      <c r="B10" s="5" t="n">
        <v>535195</v>
      </c>
      <c r="C10" s="5" t="n">
        <v>452042</v>
      </c>
    </row>
    <row r="11">
      <c r="A11" s="4" t="inlineStr">
        <is>
          <t>Transportation</t>
        </is>
      </c>
      <c r="B11" s="5" t="n">
        <v>238564</v>
      </c>
      <c r="C11" s="5" t="n">
        <v>76180</v>
      </c>
    </row>
    <row r="12">
      <c r="A12" s="4" t="inlineStr">
        <is>
          <t>Property Holding Costs</t>
        </is>
      </c>
      <c r="B12" s="5" t="n">
        <v>42747</v>
      </c>
      <c r="C12" s="5" t="n">
        <v>36823</v>
      </c>
    </row>
    <row r="13">
      <c r="A13" s="4" t="inlineStr">
        <is>
          <t>General and Administrative</t>
        </is>
      </c>
      <c r="B13" s="5" t="n">
        <v>514977</v>
      </c>
      <c r="C13" s="5" t="n">
        <v>420256</v>
      </c>
    </row>
    <row r="14">
      <c r="A14" s="4" t="inlineStr">
        <is>
          <t>Depreciation and Amortization</t>
        </is>
      </c>
      <c r="B14" s="5" t="n">
        <v>812</v>
      </c>
      <c r="C14" s="5" t="n">
        <v>813</v>
      </c>
    </row>
    <row r="15">
      <c r="A15" s="4" t="inlineStr">
        <is>
          <t>Total Operating Expenses</t>
        </is>
      </c>
      <c r="B15" s="5" t="n">
        <v>3532779</v>
      </c>
      <c r="C15" s="5" t="n">
        <v>2041949</v>
      </c>
    </row>
    <row r="16">
      <c r="A16" s="4" t="inlineStr">
        <is>
          <t>NET OPERATING INCOME (LOSS)</t>
        </is>
      </c>
      <c r="B16" s="5" t="n">
        <v>1379933</v>
      </c>
      <c r="C16" s="5" t="n">
        <v>-1623905</v>
      </c>
    </row>
    <row r="17">
      <c r="A17" s="3" t="inlineStr">
        <is>
          <t>OTHER INCOME (EXPENSE)</t>
        </is>
      </c>
    </row>
    <row r="18">
      <c r="A18" s="4" t="inlineStr">
        <is>
          <t>Foreign Currency Gains (Losses)</t>
        </is>
      </c>
      <c r="B18" s="5" t="n">
        <v>-333735</v>
      </c>
      <c r="C18" s="5" t="n">
        <v>-109375</v>
      </c>
    </row>
    <row r="19">
      <c r="A19" s="4" t="inlineStr">
        <is>
          <t>Interest Expense</t>
        </is>
      </c>
      <c r="B19" s="5" t="n">
        <v>-361222</v>
      </c>
      <c r="C19" s="5" t="n">
        <v>-134580</v>
      </c>
    </row>
    <row r="20">
      <c r="A20" s="4" t="inlineStr">
        <is>
          <t>Derivatives Adj. Mark-to-Market Gain (Loss)</t>
        </is>
      </c>
      <c r="B20" s="5" t="n">
        <v>-395267</v>
      </c>
      <c r="C20" s="5" t="n">
        <v>61249</v>
      </c>
    </row>
    <row r="21">
      <c r="A21" s="4" t="inlineStr">
        <is>
          <t>Other Income (Expense)</t>
        </is>
      </c>
      <c r="B21" s="5" t="n">
        <v>0</v>
      </c>
      <c r="C21" s="5" t="n">
        <v>0</v>
      </c>
    </row>
    <row r="22">
      <c r="A22" s="4" t="inlineStr">
        <is>
          <t>Total Other Income (Expense)</t>
        </is>
      </c>
      <c r="B22" s="5" t="n">
        <v>-1090224</v>
      </c>
      <c r="C22" s="5" t="n">
        <v>-182706</v>
      </c>
    </row>
    <row r="23">
      <c r="A23" s="4" t="inlineStr">
        <is>
          <t>NET INCOME (LOSS) BEFORE TAXES</t>
        </is>
      </c>
      <c r="B23" s="5" t="n">
        <v>289709</v>
      </c>
      <c r="C23" s="5" t="n">
        <v>-1806611</v>
      </c>
    </row>
    <row r="24">
      <c r="A24" s="4" t="inlineStr">
        <is>
          <t>PROVISION FOR INCOME TAXES</t>
        </is>
      </c>
      <c r="B24" s="5" t="n">
        <v>0</v>
      </c>
      <c r="C24" s="5" t="n">
        <v>0</v>
      </c>
    </row>
    <row r="25">
      <c r="A25" s="4" t="inlineStr">
        <is>
          <t>NET INCOME (LOSS)</t>
        </is>
      </c>
      <c r="B25" s="5" t="n">
        <v>289709</v>
      </c>
      <c r="C25" s="5" t="n">
        <v>-1806611</v>
      </c>
    </row>
    <row r="26">
      <c r="A26" s="4" t="inlineStr">
        <is>
          <t>DEEMED DIVIDEND FOR SERIES C PREFERRED</t>
        </is>
      </c>
      <c r="B26" s="5" t="n">
        <v>-43375</v>
      </c>
      <c r="C26" s="5" t="n">
        <v>-43330</v>
      </c>
    </row>
    <row r="27">
      <c r="A27" s="4" t="inlineStr">
        <is>
          <t>LOSS ATTRIBUTABLE TO NON-CONTROLLING INTEREST</t>
        </is>
      </c>
      <c r="B27" s="5" t="n">
        <v>0</v>
      </c>
      <c r="C27" s="5" t="n">
        <v>61589</v>
      </c>
    </row>
    <row r="28">
      <c r="A28" s="4" t="inlineStr">
        <is>
          <t>NET INCOME (LOSS) ATTRIBUTABLE TO COMMON SHAREHOLDERS</t>
        </is>
      </c>
      <c r="B28" s="6" t="n">
        <v>246334</v>
      </c>
      <c r="C28" s="6" t="n">
        <v>-1788352</v>
      </c>
    </row>
    <row r="29">
      <c r="A29" s="3" t="inlineStr">
        <is>
          <t>EARNINGS PER SHARE DATA ATTRIBUTABLE TO THE EQUITY HOLDERS OF DYNARESOURCE, INC.:</t>
        </is>
      </c>
    </row>
    <row r="30">
      <c r="A30" s="4" t="inlineStr">
        <is>
          <t>Basic Loss Per Common Share</t>
        </is>
      </c>
      <c r="B30" s="8" t="n">
        <v>0.01</v>
      </c>
      <c r="C30" s="8" t="n">
        <v>-0.1</v>
      </c>
    </row>
    <row r="31">
      <c r="A31" s="4" t="inlineStr">
        <is>
          <t>Diluted Loss Per Common Share</t>
        </is>
      </c>
      <c r="B31" s="8" t="n">
        <v>0.01</v>
      </c>
      <c r="C31" s="8" t="n">
        <v>-0.1</v>
      </c>
    </row>
    <row r="32">
      <c r="A32" s="4" t="inlineStr">
        <is>
          <t>Weighted Average Shares Outstanding - Basic</t>
        </is>
      </c>
      <c r="B32" s="5" t="n">
        <v>17722825</v>
      </c>
      <c r="C32" s="5" t="n">
        <v>17722825</v>
      </c>
    </row>
    <row r="33">
      <c r="A33" s="4" t="inlineStr">
        <is>
          <t>Weighted Average Shares Outstanding - Diluted</t>
        </is>
      </c>
      <c r="B33" s="5" t="n">
        <v>18948133</v>
      </c>
      <c r="C33" s="5" t="n">
        <v>17722825</v>
      </c>
    </row>
    <row r="34">
      <c r="A34" s="3" t="inlineStr">
        <is>
          <t>OTHER COMPREHENSIVE LOSS</t>
        </is>
      </c>
    </row>
    <row r="35">
      <c r="A35" s="4" t="inlineStr">
        <is>
          <t>Foreign Currency Exchange Gains (Losses)</t>
        </is>
      </c>
      <c r="B35" s="6" t="n">
        <v>292371</v>
      </c>
      <c r="C35" s="6" t="n">
        <v>1134304</v>
      </c>
    </row>
    <row r="36">
      <c r="A36" s="4" t="inlineStr">
        <is>
          <t>TOTAL OTHER COMPREHENSIVE INCOME (LOSS)</t>
        </is>
      </c>
      <c r="B36" s="5" t="n">
        <v>292371</v>
      </c>
      <c r="C36" s="5" t="n">
        <v>1134304</v>
      </c>
    </row>
    <row r="37">
      <c r="A37" s="4" t="inlineStr">
        <is>
          <t>TOTAL COMPREHENSIVE INCOME (LOSS)</t>
        </is>
      </c>
      <c r="B37" s="5" t="n">
        <v>582080</v>
      </c>
      <c r="C37" s="5" t="n">
        <v>-672307</v>
      </c>
    </row>
    <row r="38">
      <c r="A38" s="3" t="inlineStr">
        <is>
          <t>ATTRIBUTABLE TO:</t>
        </is>
      </c>
    </row>
    <row r="39">
      <c r="A39" s="4" t="inlineStr">
        <is>
          <t>EQUITY HOLDERS OF DYNARESOURCE, INC.</t>
        </is>
      </c>
      <c r="B39" s="5" t="n">
        <v>582080</v>
      </c>
      <c r="C39" s="5" t="n">
        <v>-599049</v>
      </c>
    </row>
    <row r="40">
      <c r="A40" s="4" t="inlineStr">
        <is>
          <t>NON-CONTROLLING INTEREST</t>
        </is>
      </c>
      <c r="B40" s="6" t="n">
        <v>0</v>
      </c>
      <c r="C40" s="6" t="n">
        <v>-73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4. MINING CONCESSIONS (Details Narrative) - USD ($)</t>
        </is>
      </c>
      <c r="B1" s="2" t="inlineStr">
        <is>
          <t>3 Months Ended</t>
        </is>
      </c>
    </row>
    <row r="2">
      <c r="B2" s="2" t="inlineStr">
        <is>
          <t>Mar. 31, 2021</t>
        </is>
      </c>
      <c r="C2" s="2" t="inlineStr">
        <is>
          <t>Mar. 31, 2020</t>
        </is>
      </c>
      <c r="D2" s="2" t="inlineStr">
        <is>
          <t>Dec. 31, 2020</t>
        </is>
      </c>
    </row>
    <row r="3">
      <c r="A3" s="3" t="inlineStr">
        <is>
          <t>Mining Concessions Abstract</t>
        </is>
      </c>
    </row>
    <row r="4">
      <c r="A4" s="4" t="inlineStr">
        <is>
          <t>Total Mining Concessions</t>
        </is>
      </c>
      <c r="B4" s="6" t="n">
        <v>4132678</v>
      </c>
      <c r="D4" s="6" t="n">
        <v>4132678</v>
      </c>
    </row>
    <row r="5">
      <c r="A5" s="4" t="inlineStr">
        <is>
          <t>Depletion Expense</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7. INCOME TAXES (Details) - USD ($)</t>
        </is>
      </c>
      <c r="B1" s="2" t="inlineStr">
        <is>
          <t>Mar. 31, 2021</t>
        </is>
      </c>
      <c r="C1" s="2" t="inlineStr">
        <is>
          <t>Dec. 31, 2020</t>
        </is>
      </c>
    </row>
    <row r="2">
      <c r="A2" s="3" t="inlineStr">
        <is>
          <t>Income Tax Disclosure [Abstract]</t>
        </is>
      </c>
    </row>
    <row r="3">
      <c r="A3" s="4" t="inlineStr">
        <is>
          <t>Prior Year</t>
        </is>
      </c>
      <c r="B3" s="6" t="n">
        <v>13473000</v>
      </c>
      <c r="C3" s="6" t="n">
        <v>13780490</v>
      </c>
    </row>
    <row r="4">
      <c r="A4" s="4" t="inlineStr">
        <is>
          <t>Tax (Expense) Benefit for Current Year</t>
        </is>
      </c>
      <c r="B4" s="5" t="n">
        <v>50970</v>
      </c>
      <c r="C4" s="5" t="n">
        <v>953120</v>
      </c>
    </row>
    <row r="5">
      <c r="A5" s="4" t="inlineStr">
        <is>
          <t>Expiration of NOL Carryforward Period</t>
        </is>
      </c>
      <c r="B5" s="5" t="n">
        <v>0</v>
      </c>
      <c r="C5" s="5" t="n">
        <v>-1260610</v>
      </c>
    </row>
    <row r="6">
      <c r="A6" s="4" t="inlineStr">
        <is>
          <t>Total Deferred Tax Asset</t>
        </is>
      </c>
      <c r="B6" s="5" t="n">
        <v>13523970</v>
      </c>
      <c r="C6" s="5" t="n">
        <v>13473000</v>
      </c>
    </row>
    <row r="7">
      <c r="A7" s="4" t="inlineStr">
        <is>
          <t>Less: Valuation Allowance</t>
        </is>
      </c>
      <c r="B7" s="5" t="n">
        <v>-13523970</v>
      </c>
      <c r="C7" s="5" t="n">
        <v>-13473000</v>
      </c>
    </row>
    <row r="8">
      <c r="A8" s="4" t="inlineStr">
        <is>
          <t>Net Deferred Tax Asset</t>
        </is>
      </c>
      <c r="B8" s="6" t="n">
        <v>0</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7. INCOME TAXES (Details 1) - USD ($)</t>
        </is>
      </c>
      <c r="B1" s="2" t="inlineStr">
        <is>
          <t>3 Months Ended</t>
        </is>
      </c>
    </row>
    <row r="2">
      <c r="B2" s="2" t="inlineStr">
        <is>
          <t>Mar. 31, 2021</t>
        </is>
      </c>
      <c r="C2" s="2" t="inlineStr">
        <is>
          <t>Mar. 31, 2020</t>
        </is>
      </c>
    </row>
    <row r="3">
      <c r="A3" s="3" t="inlineStr">
        <is>
          <t>Income Tax Disclosure [Abstract]</t>
        </is>
      </c>
    </row>
    <row r="4">
      <c r="A4" s="4" t="inlineStr">
        <is>
          <t>United States</t>
        </is>
      </c>
      <c r="B4" s="6" t="n">
        <v>-1114646</v>
      </c>
      <c r="C4" s="6" t="n">
        <v>-297172</v>
      </c>
    </row>
    <row r="5">
      <c r="A5" s="4" t="inlineStr">
        <is>
          <t>Foreign</t>
        </is>
      </c>
      <c r="B5" s="5" t="n">
        <v>1404354</v>
      </c>
      <c r="C5" s="5" t="n">
        <v>-1509439</v>
      </c>
    </row>
    <row r="6">
      <c r="A6" s="4" t="inlineStr">
        <is>
          <t>Income (loss) before taxes</t>
        </is>
      </c>
      <c r="B6" s="6" t="n">
        <v>289708</v>
      </c>
      <c r="C6" s="6" t="n">
        <v>-18066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7. INCOME TAXES (Details 2) - USD ($)</t>
        </is>
      </c>
      <c r="B1" s="2" t="inlineStr">
        <is>
          <t>3 Months Ended</t>
        </is>
      </c>
    </row>
    <row r="2">
      <c r="B2" s="2" t="inlineStr">
        <is>
          <t>Mar. 31, 2021</t>
        </is>
      </c>
      <c r="C2" s="2" t="inlineStr">
        <is>
          <t>Mar. 31, 2020</t>
        </is>
      </c>
    </row>
    <row r="3">
      <c r="A3" s="3" t="inlineStr">
        <is>
          <t>Current</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t>
        </is>
      </c>
      <c r="B7" s="5" t="n">
        <v>0</v>
      </c>
      <c r="C7" s="5" t="n">
        <v>0</v>
      </c>
    </row>
    <row r="8">
      <c r="A8" s="3" t="inlineStr">
        <is>
          <t>Deferred and Other</t>
        </is>
      </c>
    </row>
    <row r="9">
      <c r="A9" s="4" t="inlineStr">
        <is>
          <t>Federal</t>
        </is>
      </c>
      <c r="B9" s="5" t="n">
        <v>-123944</v>
      </c>
      <c r="C9" s="5" t="n">
        <v>-89605</v>
      </c>
    </row>
    <row r="10">
      <c r="A10" s="4" t="inlineStr">
        <is>
          <t>State</t>
        </is>
      </c>
      <c r="B10" s="5" t="n">
        <v>0</v>
      </c>
      <c r="C10" s="5" t="n">
        <v>0</v>
      </c>
    </row>
    <row r="11">
      <c r="A11" s="4" t="inlineStr">
        <is>
          <t>Foreign</t>
        </is>
      </c>
      <c r="B11" s="5" t="n">
        <v>72974</v>
      </c>
      <c r="C11" s="5" t="n">
        <v>-377360</v>
      </c>
    </row>
    <row r="12">
      <c r="A12" s="4" t="inlineStr">
        <is>
          <t>Total</t>
        </is>
      </c>
      <c r="B12" s="5" t="n">
        <v>-50970</v>
      </c>
      <c r="C12" s="5" t="n">
        <v>-466965</v>
      </c>
    </row>
    <row r="13">
      <c r="A13" s="4" t="inlineStr">
        <is>
          <t>Total tax expense (benefit)</t>
        </is>
      </c>
      <c r="B13" s="5" t="n">
        <v>-50970</v>
      </c>
      <c r="C13" s="5" t="n">
        <v>-466965</v>
      </c>
    </row>
    <row r="14">
      <c r="A14" s="4" t="inlineStr">
        <is>
          <t>Change in valuation allowance</t>
        </is>
      </c>
      <c r="B14" s="5" t="n">
        <v>50970</v>
      </c>
      <c r="C14" s="5" t="n">
        <v>466965</v>
      </c>
    </row>
    <row r="15">
      <c r="A15" s="4" t="inlineStr">
        <is>
          <t>Net tax expense (benefit)</t>
        </is>
      </c>
      <c r="B15" s="6" t="n">
        <v>0</v>
      </c>
      <c r="C1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7. INCOME TAXES (Details 3) - USD ($)</t>
        </is>
      </c>
      <c r="B1" s="2" t="inlineStr">
        <is>
          <t>3 Months Ended</t>
        </is>
      </c>
    </row>
    <row r="2">
      <c r="B2" s="2" t="inlineStr">
        <is>
          <t>Mar. 31, 2021</t>
        </is>
      </c>
      <c r="C2" s="2" t="inlineStr">
        <is>
          <t>Mar. 31, 2020</t>
        </is>
      </c>
    </row>
    <row r="3">
      <c r="A3" s="3" t="inlineStr">
        <is>
          <t>Income Tax Disclosure [Abstract]</t>
        </is>
      </c>
    </row>
    <row r="4">
      <c r="A4" s="4" t="inlineStr">
        <is>
          <t>Tax expense (benefit) at statutory rate</t>
        </is>
      </c>
      <c r="B4" s="6" t="n">
        <v>60839</v>
      </c>
      <c r="C4" s="6" t="n">
        <v>-379388</v>
      </c>
    </row>
    <row r="5">
      <c r="A5" s="4" t="inlineStr">
        <is>
          <t>Foreign tax rate differential</t>
        </is>
      </c>
      <c r="B5" s="5" t="n">
        <v>126392</v>
      </c>
      <c r="C5" s="5" t="n">
        <v>-72264</v>
      </c>
    </row>
    <row r="6">
      <c r="A6" s="4" t="inlineStr">
        <is>
          <t>Stock issued for services</t>
        </is>
      </c>
      <c r="B6" s="5" t="n">
        <v>0</v>
      </c>
      <c r="C6" s="5" t="n">
        <v>0</v>
      </c>
    </row>
    <row r="7">
      <c r="A7" s="4" t="inlineStr">
        <is>
          <t>Change in derivative liability</t>
        </is>
      </c>
      <c r="B7" s="5" t="n">
        <v>83006</v>
      </c>
      <c r="C7" s="5" t="n">
        <v>-15312</v>
      </c>
    </row>
    <row r="8">
      <c r="A8" s="4" t="inlineStr">
        <is>
          <t>Amortization of loan discount</t>
        </is>
      </c>
      <c r="B8" s="5" t="n">
        <v>28836</v>
      </c>
      <c r="C8" s="5" t="n">
        <v>0</v>
      </c>
    </row>
    <row r="9">
      <c r="A9" s="4" t="inlineStr">
        <is>
          <t>Depreciation &amp; capitalized assets</t>
        </is>
      </c>
      <c r="B9" s="5" t="n">
        <v>-8163</v>
      </c>
      <c r="C9" s="5" t="n">
        <v>0</v>
      </c>
    </row>
    <row r="10">
      <c r="A10" s="4" t="inlineStr">
        <is>
          <t>Sales &amp; accounts receivable</t>
        </is>
      </c>
      <c r="B10" s="5" t="n">
        <v>-137265</v>
      </c>
      <c r="C10" s="5" t="n">
        <v>0</v>
      </c>
    </row>
    <row r="11">
      <c r="A11" s="4" t="inlineStr">
        <is>
          <t>Inventory and COGS</t>
        </is>
      </c>
      <c r="B11" s="5" t="n">
        <v>-202905</v>
      </c>
      <c r="C11" s="5" t="n">
        <v>0</v>
      </c>
    </row>
    <row r="12">
      <c r="A12" s="4" t="inlineStr">
        <is>
          <t>Other</t>
        </is>
      </c>
      <c r="B12" s="5" t="n">
        <v>-1710</v>
      </c>
      <c r="C12" s="5" t="n">
        <v>0</v>
      </c>
    </row>
    <row r="13">
      <c r="A13" s="4" t="inlineStr">
        <is>
          <t>Change in valuation allowance</t>
        </is>
      </c>
      <c r="B13" s="5" t="n">
        <v>50970</v>
      </c>
      <c r="C13" s="5" t="n">
        <v>466965</v>
      </c>
    </row>
    <row r="14">
      <c r="A14" s="4" t="inlineStr">
        <is>
          <t>Provision for income tax expense (benefit)</t>
        </is>
      </c>
      <c r="B14" s="6" t="n">
        <v>0</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7. INCOME TAXES (Details 4)</t>
        </is>
      </c>
      <c r="B1" s="2" t="inlineStr">
        <is>
          <t>Mar. 31, 2021USD ($)</t>
        </is>
      </c>
    </row>
    <row r="2">
      <c r="A2" s="4" t="inlineStr">
        <is>
          <t>Net operating loss carry-forward</t>
        </is>
      </c>
      <c r="B2" s="6" t="n">
        <v>53590000</v>
      </c>
    </row>
    <row r="3">
      <c r="A3" s="4" t="inlineStr">
        <is>
          <t>United States Expiring 2029</t>
        </is>
      </c>
    </row>
    <row r="4">
      <c r="A4" s="4" t="inlineStr">
        <is>
          <t>Net operating loss carry-forward</t>
        </is>
      </c>
      <c r="B4" s="5" t="n">
        <v>18500000</v>
      </c>
    </row>
    <row r="5">
      <c r="A5" s="4" t="inlineStr">
        <is>
          <t>United States Indefinite Carry Forward Period</t>
        </is>
      </c>
    </row>
    <row r="6">
      <c r="A6" s="4" t="inlineStr">
        <is>
          <t>Net operating loss carry-forward</t>
        </is>
      </c>
      <c r="B6" s="5" t="n">
        <v>8390000</v>
      </c>
    </row>
    <row r="7">
      <c r="A7" s="4" t="inlineStr">
        <is>
          <t>Foreign Expiring from 2020 to 2021</t>
        </is>
      </c>
    </row>
    <row r="8">
      <c r="A8" s="4" t="inlineStr">
        <is>
          <t>Net operating loss carry-forward</t>
        </is>
      </c>
      <c r="B8" s="6" t="n">
        <v>26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7. INCOME TAXES (Details Narrative)</t>
        </is>
      </c>
      <c r="B1" s="2" t="inlineStr">
        <is>
          <t>Mar. 31, 2021USD ($)</t>
        </is>
      </c>
    </row>
    <row r="2">
      <c r="A2" s="3" t="inlineStr">
        <is>
          <t>Income Tax Disclosure [Abstract]</t>
        </is>
      </c>
    </row>
    <row r="3">
      <c r="A3" s="4" t="inlineStr">
        <is>
          <t>Net Operating Loss Carry-Forward</t>
        </is>
      </c>
      <c r="B3" s="6" t="n">
        <v>5359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8. STOCKHOLDERS' EQUITY (Details) - Preferred Series C Stock - USD ($)</t>
        </is>
      </c>
      <c r="B1" s="2" t="inlineStr">
        <is>
          <t>3 Months Ended</t>
        </is>
      </c>
      <c r="C1" s="2" t="inlineStr">
        <is>
          <t>12 Months Ended</t>
        </is>
      </c>
    </row>
    <row r="2">
      <c r="B2" s="2" t="inlineStr">
        <is>
          <t>Mar. 31, 2021</t>
        </is>
      </c>
      <c r="C2" s="2" t="inlineStr">
        <is>
          <t>Dec. 31, 2020</t>
        </is>
      </c>
    </row>
    <row r="3">
      <c r="A3" s="4" t="inlineStr">
        <is>
          <t>Carrying Value, Beginning Balance</t>
        </is>
      </c>
      <c r="B3" s="6" t="n">
        <v>4337480</v>
      </c>
      <c r="C3" s="6" t="n">
        <v>4333053</v>
      </c>
    </row>
    <row r="4">
      <c r="A4" s="4" t="inlineStr">
        <is>
          <t>Issuances at Fair Value, Net of Issuance Costs</t>
        </is>
      </c>
      <c r="B4" s="5" t="n">
        <v>0</v>
      </c>
      <c r="C4" s="5" t="n">
        <v>0</v>
      </c>
    </row>
    <row r="5">
      <c r="A5" s="4" t="inlineStr">
        <is>
          <t>Bifurcation of Derivative Liability</t>
        </is>
      </c>
      <c r="B5" s="5" t="n">
        <v>0</v>
      </c>
      <c r="C5" s="5" t="n">
        <v>0</v>
      </c>
    </row>
    <row r="6">
      <c r="A6" s="4" t="inlineStr">
        <is>
          <t>Relative Fair Value of Warrants - Preferred Stock Discount</t>
        </is>
      </c>
      <c r="B6" s="5" t="n">
        <v>0</v>
      </c>
      <c r="C6" s="5" t="n">
        <v>4427</v>
      </c>
    </row>
    <row r="7">
      <c r="A7" s="4" t="inlineStr">
        <is>
          <t>Accretion of Preferred Stock to Redemption Value</t>
        </is>
      </c>
      <c r="B7" s="5" t="n">
        <v>0</v>
      </c>
      <c r="C7" s="5" t="n">
        <v>0</v>
      </c>
    </row>
    <row r="8">
      <c r="A8" s="4" t="inlineStr">
        <is>
          <t>Carrying Value, Ending Balance</t>
        </is>
      </c>
      <c r="B8" s="6" t="n">
        <v>4337480</v>
      </c>
      <c r="C8" s="6" t="n">
        <v>43374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4" customWidth="1" min="2" max="2"/>
    <col width="26" customWidth="1" min="3" max="3"/>
  </cols>
  <sheetData>
    <row r="1">
      <c r="A1" s="1" t="inlineStr">
        <is>
          <t>8. STOCKHOLDERS' EQUITY (Details 1) - USD ($)</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Warrants, Outstanding, Beginning Balance</t>
        </is>
      </c>
      <c r="B4" s="5" t="n">
        <v>3391815</v>
      </c>
      <c r="C4" s="5" t="n">
        <v>2166527</v>
      </c>
    </row>
    <row r="5">
      <c r="A5" s="4" t="inlineStr">
        <is>
          <t>Warrants, Granted</t>
        </is>
      </c>
      <c r="B5" s="5" t="n">
        <v>0</v>
      </c>
      <c r="C5" s="5" t="n">
        <v>3391815</v>
      </c>
    </row>
    <row r="6">
      <c r="A6" s="4" t="inlineStr">
        <is>
          <t>Warrants, Exercised</t>
        </is>
      </c>
      <c r="B6" s="5" t="n">
        <v>0</v>
      </c>
      <c r="C6" s="5" t="n">
        <v>0</v>
      </c>
    </row>
    <row r="7">
      <c r="A7" s="4" t="inlineStr">
        <is>
          <t>Warrants, Forfeited</t>
        </is>
      </c>
      <c r="B7" s="5" t="n">
        <v>0</v>
      </c>
      <c r="C7" s="5" t="n">
        <v>2166527</v>
      </c>
    </row>
    <row r="8">
      <c r="A8" s="4" t="inlineStr">
        <is>
          <t>Warrants, Outstanding, Ending Balance</t>
        </is>
      </c>
      <c r="B8" s="5" t="n">
        <v>3391815</v>
      </c>
      <c r="C8" s="5" t="n">
        <v>3391815</v>
      </c>
    </row>
    <row r="9">
      <c r="A9" s="4" t="inlineStr">
        <is>
          <t>Warrants, Outstanding, Exercisable</t>
        </is>
      </c>
      <c r="B9" s="5" t="n">
        <v>3391815</v>
      </c>
    </row>
    <row r="10">
      <c r="A10" s="4" t="inlineStr">
        <is>
          <t>Weighted Average Exercise Price, Outstanding, Beginning Balance</t>
        </is>
      </c>
      <c r="B10" s="8" t="n">
        <v>1.31</v>
      </c>
      <c r="C10" s="8" t="n">
        <v>2.45</v>
      </c>
    </row>
    <row r="11">
      <c r="A11" s="4" t="inlineStr">
        <is>
          <t>Weighted Average Exercise Price, Granted</t>
        </is>
      </c>
      <c r="B11" s="4" t="inlineStr">
        <is>
          <t>.00</t>
        </is>
      </c>
      <c r="C11" s="9" t="n">
        <v>1.31</v>
      </c>
    </row>
    <row r="12">
      <c r="A12" s="4" t="inlineStr">
        <is>
          <t>Weighted Average Exercise Price, Exercised</t>
        </is>
      </c>
      <c r="B12" s="4" t="inlineStr">
        <is>
          <t>.00</t>
        </is>
      </c>
      <c r="C12" s="4" t="inlineStr">
        <is>
          <t>.00</t>
        </is>
      </c>
    </row>
    <row r="13">
      <c r="A13" s="4" t="inlineStr">
        <is>
          <t>Weighted Average Exercise Price, Forfeited</t>
        </is>
      </c>
      <c r="B13" s="4" t="inlineStr">
        <is>
          <t>.00</t>
        </is>
      </c>
      <c r="C13" s="4" t="inlineStr">
        <is>
          <t>.00</t>
        </is>
      </c>
    </row>
    <row r="14">
      <c r="A14" s="4" t="inlineStr">
        <is>
          <t>Weighted Average Exercise Price, Outstanding, Ending Balance</t>
        </is>
      </c>
      <c r="B14" s="9" t="n">
        <v>1.31</v>
      </c>
      <c r="C14" s="8" t="n">
        <v>1.31</v>
      </c>
    </row>
    <row r="15">
      <c r="A15" s="4" t="inlineStr">
        <is>
          <t>Weighted Average Exercise Price, Outstanding, Exercisable</t>
        </is>
      </c>
      <c r="B15" s="8" t="n">
        <v>1.31</v>
      </c>
    </row>
    <row r="16">
      <c r="A16" s="4" t="inlineStr">
        <is>
          <t>Weighted Average Remaining Contractual Life, Outstanding, Beginning Balance</t>
        </is>
      </c>
      <c r="B16" s="4" t="inlineStr">
        <is>
          <t>4 years 4 months 2 days</t>
        </is>
      </c>
      <c r="C16" s="4" t="inlineStr">
        <is>
          <t>6 months 4 days</t>
        </is>
      </c>
    </row>
    <row r="17">
      <c r="A17" s="4" t="inlineStr">
        <is>
          <t>Weighted Average Remaining Contractual Life, Granted</t>
        </is>
      </c>
      <c r="C17" s="4" t="inlineStr">
        <is>
          <t>4 years 10 months 20 days</t>
        </is>
      </c>
    </row>
    <row r="18">
      <c r="A18" s="4" t="inlineStr">
        <is>
          <t>Weighted Average Remaining Contractual Life, Outstanding, Ending Balance</t>
        </is>
      </c>
      <c r="B18" s="4" t="inlineStr">
        <is>
          <t>4 years 1 month 2 days</t>
        </is>
      </c>
      <c r="C18" s="4" t="inlineStr">
        <is>
          <t>4 years 4 months 2 days</t>
        </is>
      </c>
    </row>
    <row r="19">
      <c r="A19" s="4" t="inlineStr">
        <is>
          <t>Weighted Average Remaining Contractual Life, Outstanding, Exercisable</t>
        </is>
      </c>
      <c r="B19" s="4" t="inlineStr">
        <is>
          <t>4 years 1 month 2 days</t>
        </is>
      </c>
    </row>
    <row r="20">
      <c r="A20" s="4" t="inlineStr">
        <is>
          <t>Intrinsic Value, Outstanding, Beginning Balance</t>
        </is>
      </c>
      <c r="B20" s="6" t="n">
        <v>0</v>
      </c>
      <c r="C20" s="6" t="n">
        <v>0</v>
      </c>
    </row>
    <row r="21">
      <c r="A21" s="4" t="inlineStr">
        <is>
          <t>Intrinsic Value, Granted</t>
        </is>
      </c>
      <c r="B21" s="5" t="n">
        <v>0</v>
      </c>
      <c r="C21" s="5" t="n">
        <v>0</v>
      </c>
    </row>
    <row r="22">
      <c r="A22" s="4" t="inlineStr">
        <is>
          <t>Intrinsic Value, Exercised</t>
        </is>
      </c>
      <c r="B22" s="5" t="n">
        <v>0</v>
      </c>
      <c r="C22" s="5" t="n">
        <v>0</v>
      </c>
    </row>
    <row r="23">
      <c r="A23" s="4" t="inlineStr">
        <is>
          <t>Intrinsic Value, Forfeited</t>
        </is>
      </c>
      <c r="B23" s="5" t="n">
        <v>0</v>
      </c>
      <c r="C23" s="5" t="n">
        <v>0</v>
      </c>
    </row>
    <row r="24">
      <c r="A24" s="4" t="inlineStr">
        <is>
          <t>Intrinsic Value, Ending Balance</t>
        </is>
      </c>
      <c r="B24" s="5" t="n">
        <v>0</v>
      </c>
      <c r="C24" s="6" t="n">
        <v>0</v>
      </c>
    </row>
    <row r="25">
      <c r="A25" s="4" t="inlineStr">
        <is>
          <t>Intrinsic Value, Outstanding, Exercisable</t>
        </is>
      </c>
      <c r="B2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8. STOCKHOLDERS' EQUITY (Details Narrative) - $ / shares</t>
        </is>
      </c>
      <c r="B1" s="2" t="inlineStr">
        <is>
          <t>Mar. 31, 2021</t>
        </is>
      </c>
      <c r="C1" s="2" t="inlineStr">
        <is>
          <t>Dec. 31, 2020</t>
        </is>
      </c>
    </row>
    <row r="2">
      <c r="A2" s="4" t="inlineStr">
        <is>
          <t>Series C, Par Value</t>
        </is>
      </c>
      <c r="B2" s="4" t="inlineStr">
        <is>
          <t>$ .0001</t>
        </is>
      </c>
      <c r="C2" s="7" t="n">
        <v>0.0001</v>
      </c>
    </row>
    <row r="3">
      <c r="A3" s="4" t="inlineStr">
        <is>
          <t>Series C, Shares Authorized</t>
        </is>
      </c>
      <c r="B3" s="5" t="n">
        <v>1734992</v>
      </c>
      <c r="C3" s="5" t="n">
        <v>1734992</v>
      </c>
    </row>
    <row r="4">
      <c r="A4" s="4" t="inlineStr">
        <is>
          <t>Series C, Shares Issued</t>
        </is>
      </c>
      <c r="B4" s="5" t="n">
        <v>1000</v>
      </c>
      <c r="C4" s="5" t="n">
        <v>1000</v>
      </c>
    </row>
    <row r="5">
      <c r="A5" s="4" t="inlineStr">
        <is>
          <t>Series C, Shares Outstanding</t>
        </is>
      </c>
      <c r="B5" s="5" t="n">
        <v>1000</v>
      </c>
      <c r="C5" s="5" t="n">
        <v>1000</v>
      </c>
    </row>
    <row r="6">
      <c r="A6" s="4" t="inlineStr">
        <is>
          <t>Common Stock, Par Value</t>
        </is>
      </c>
      <c r="B6" s="4" t="inlineStr">
        <is>
          <t>$ .01</t>
        </is>
      </c>
      <c r="C6" s="4" t="inlineStr">
        <is>
          <t>$ .01</t>
        </is>
      </c>
    </row>
    <row r="7">
      <c r="A7" s="4" t="inlineStr">
        <is>
          <t>Common Stock, Shares Authorized</t>
        </is>
      </c>
      <c r="B7" s="5" t="n">
        <v>40000000</v>
      </c>
      <c r="C7" s="5" t="n">
        <v>40000000</v>
      </c>
    </row>
    <row r="8">
      <c r="A8" s="4" t="inlineStr">
        <is>
          <t>Common Stock, Shares Issued</t>
        </is>
      </c>
      <c r="B8" s="5" t="n">
        <v>17722825</v>
      </c>
      <c r="C8" s="5" t="n">
        <v>17722825</v>
      </c>
    </row>
    <row r="9">
      <c r="A9" s="4" t="inlineStr">
        <is>
          <t>Common Stock, Shares Outstanding</t>
        </is>
      </c>
      <c r="B9" s="5" t="n">
        <v>17722825</v>
      </c>
      <c r="C9" s="5" t="n">
        <v>17722825</v>
      </c>
    </row>
    <row r="10">
      <c r="A10" s="4" t="inlineStr">
        <is>
          <t>Treasury Stock</t>
        </is>
      </c>
      <c r="B10" s="5" t="n">
        <v>516480</v>
      </c>
      <c r="C10" s="5" t="n">
        <v>516480</v>
      </c>
    </row>
    <row r="11">
      <c r="A11" s="4" t="inlineStr">
        <is>
          <t>Preferred Stock Series A</t>
        </is>
      </c>
    </row>
    <row r="12">
      <c r="A12" s="4" t="inlineStr">
        <is>
          <t>Preferred Stock,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8" customWidth="1" min="1" max="1"/>
    <col width="25" customWidth="1" min="2" max="2"/>
    <col width="13" customWidth="1" min="3" max="3"/>
    <col width="17" customWidth="1" min="4" max="4"/>
    <col width="16" customWidth="1" min="5" max="5"/>
    <col width="15" customWidth="1" min="6" max="6"/>
    <col width="34" customWidth="1" min="7" max="7"/>
    <col width="20" customWidth="1" min="8" max="8"/>
    <col width="26" customWidth="1" min="9" max="9"/>
    <col width="13" customWidth="1" min="10" max="10"/>
  </cols>
  <sheetData>
    <row r="1">
      <c r="A1" s="1" t="inlineStr">
        <is>
          <t>CONSOLIDATED STATEMENT OF CHANGES IN STOCKHOLDERS' EQUITY - USD ($)</t>
        </is>
      </c>
      <c r="B1" s="2" t="inlineStr">
        <is>
          <t>Preferred Stock Series A</t>
        </is>
      </c>
      <c r="C1" s="2" t="inlineStr">
        <is>
          <t>Common Stock</t>
        </is>
      </c>
      <c r="D1" s="2" t="inlineStr">
        <is>
          <t>Preferred Rights</t>
        </is>
      </c>
      <c r="E1" s="2" t="inlineStr">
        <is>
          <t>Paid In Capital</t>
        </is>
      </c>
      <c r="F1" s="2" t="inlineStr">
        <is>
          <t>Treasury Stock</t>
        </is>
      </c>
      <c r="G1" s="2" t="inlineStr">
        <is>
          <t>Other Comprehensive Income / Loss</t>
        </is>
      </c>
      <c r="H1" s="2" t="inlineStr">
        <is>
          <t>Accumulated Deficit</t>
        </is>
      </c>
      <c r="I1" s="2" t="inlineStr">
        <is>
          <t>Non Controlling Interests</t>
        </is>
      </c>
      <c r="J1" s="2" t="inlineStr">
        <is>
          <t>Total</t>
        </is>
      </c>
    </row>
    <row r="2">
      <c r="A2" s="4" t="inlineStr">
        <is>
          <t>Beginning Balance, Shares at Dec. 31, 2019</t>
        </is>
      </c>
      <c r="B2" s="5" t="n">
        <v>1000</v>
      </c>
      <c r="C2" s="5" t="n">
        <v>17722825</v>
      </c>
      <c r="D2" s="5" t="n">
        <v>1</v>
      </c>
      <c r="F2" s="5" t="n">
        <v>778980</v>
      </c>
    </row>
    <row r="3">
      <c r="A3" s="4" t="inlineStr">
        <is>
          <t>Beginning Balance, Amount at Dec. 31, 2019</t>
        </is>
      </c>
      <c r="B3" s="6" t="n">
        <v>1</v>
      </c>
      <c r="C3" s="6" t="n">
        <v>177228</v>
      </c>
      <c r="D3" s="6" t="n">
        <v>40000</v>
      </c>
      <c r="E3" s="6" t="n">
        <v>56622159</v>
      </c>
      <c r="F3" s="6" t="n">
        <v>-2223891</v>
      </c>
      <c r="G3" s="6" t="n">
        <v>325841</v>
      </c>
      <c r="H3" s="6" t="n">
        <v>-53952594</v>
      </c>
      <c r="I3" s="6" t="n">
        <v>-5723663</v>
      </c>
      <c r="J3" s="6" t="n">
        <v>-4734919</v>
      </c>
    </row>
    <row r="4">
      <c r="A4" s="4" t="inlineStr">
        <is>
          <t>Other Comprehensive Income (Loss)</t>
        </is>
      </c>
      <c r="G4" s="5" t="n">
        <v>1145973</v>
      </c>
      <c r="I4" s="5" t="n">
        <v>-11669</v>
      </c>
      <c r="J4" s="5" t="n">
        <v>1134304</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45022</v>
      </c>
      <c r="I5" s="5" t="n">
        <v>-61589</v>
      </c>
      <c r="J5" s="5" t="n">
        <v>-1806611</v>
      </c>
    </row>
    <row r="6">
      <c r="A6" s="4" t="inlineStr">
        <is>
          <t>Elimination of Non-Controlling Interest</t>
        </is>
      </c>
      <c r="E6" s="5" t="n">
        <v>-5565421</v>
      </c>
      <c r="I6" s="5" t="n">
        <v>5796921</v>
      </c>
      <c r="J6" s="5" t="n">
        <v>231500</v>
      </c>
    </row>
    <row r="7">
      <c r="A7" s="4" t="inlineStr">
        <is>
          <t>Ending Balance, Shares at Mar. 31, 2020</t>
        </is>
      </c>
      <c r="B7" s="5" t="n">
        <v>1000</v>
      </c>
      <c r="C7" s="5" t="n">
        <v>17722825</v>
      </c>
      <c r="D7" s="5" t="n">
        <v>1</v>
      </c>
      <c r="F7" s="5" t="n">
        <v>778980</v>
      </c>
    </row>
    <row r="8">
      <c r="A8" s="4" t="inlineStr">
        <is>
          <t>Ending Balance, Amount at Mar. 31, 2020</t>
        </is>
      </c>
      <c r="B8" s="6" t="n">
        <v>1</v>
      </c>
      <c r="C8" s="6" t="n">
        <v>177228</v>
      </c>
      <c r="D8" s="6" t="n">
        <v>40000</v>
      </c>
      <c r="E8" s="5" t="n">
        <v>51056738</v>
      </c>
      <c r="F8" s="6" t="n">
        <v>-2223891</v>
      </c>
      <c r="G8" s="5" t="n">
        <v>1471814</v>
      </c>
      <c r="H8" s="5" t="n">
        <v>-55697616</v>
      </c>
      <c r="I8" s="5" t="n">
        <v>0</v>
      </c>
      <c r="J8" s="5" t="n">
        <v>-5175726</v>
      </c>
    </row>
    <row r="9">
      <c r="A9" s="4" t="inlineStr">
        <is>
          <t>Beginning Balance, Shares at Dec. 31, 2020</t>
        </is>
      </c>
      <c r="B9" s="5" t="n">
        <v>1000</v>
      </c>
      <c r="C9" s="5" t="n">
        <v>17722825</v>
      </c>
      <c r="D9" s="5" t="n">
        <v>1</v>
      </c>
      <c r="F9" s="5" t="n">
        <v>516480</v>
      </c>
    </row>
    <row r="10">
      <c r="A10" s="4" t="inlineStr">
        <is>
          <t>Beginning Balance, Amount at Dec. 31, 2020</t>
        </is>
      </c>
      <c r="B10" s="6" t="n">
        <v>1</v>
      </c>
      <c r="C10" s="6" t="n">
        <v>177228</v>
      </c>
      <c r="D10" s="6" t="n">
        <v>40000</v>
      </c>
      <c r="E10" s="5" t="n">
        <v>50407333</v>
      </c>
      <c r="F10" s="6" t="n">
        <v>-1474486</v>
      </c>
      <c r="G10" s="5" t="n">
        <v>438092</v>
      </c>
      <c r="H10" s="5" t="n">
        <v>-59256828</v>
      </c>
      <c r="I10" s="5" t="n">
        <v>0</v>
      </c>
      <c r="J10" s="5" t="n">
        <v>-9668660</v>
      </c>
    </row>
    <row r="11">
      <c r="A11" s="4" t="inlineStr">
        <is>
          <t>Other Comprehensive Income (Loss)</t>
        </is>
      </c>
      <c r="G11" s="5" t="n">
        <v>292371</v>
      </c>
      <c r="J11" s="5" t="n">
        <v>292371</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9709</v>
      </c>
      <c r="I12" s="4" t="inlineStr">
        <is>
          <t xml:space="preserve"> </t>
        </is>
      </c>
      <c r="J12" s="5" t="n">
        <v>289709</v>
      </c>
    </row>
    <row r="13">
      <c r="A13" s="4" t="inlineStr">
        <is>
          <t>Ending Balance, Shares at Mar. 31, 2021</t>
        </is>
      </c>
      <c r="B13" s="5" t="n">
        <v>1000</v>
      </c>
      <c r="C13" s="5" t="n">
        <v>17722825</v>
      </c>
      <c r="D13" s="5" t="n">
        <v>1</v>
      </c>
      <c r="F13" s="5" t="n">
        <v>516480</v>
      </c>
    </row>
    <row r="14">
      <c r="A14" s="4" t="inlineStr">
        <is>
          <t>Ending Balance, Amount at Mar. 31, 2021</t>
        </is>
      </c>
      <c r="B14" s="6" t="n">
        <v>1</v>
      </c>
      <c r="C14" s="6" t="n">
        <v>177228</v>
      </c>
      <c r="D14" s="6" t="n">
        <v>40000</v>
      </c>
      <c r="E14" s="6" t="n">
        <v>50407333</v>
      </c>
      <c r="F14" s="6" t="n">
        <v>-1474486</v>
      </c>
      <c r="G14" s="6" t="n">
        <v>730463</v>
      </c>
      <c r="H14" s="6" t="n">
        <v>-58967119</v>
      </c>
      <c r="I14" s="6" t="n">
        <v>0</v>
      </c>
      <c r="J14" s="6" t="n">
        <v>-9086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10. COMMITMENTS AND CONTINGENCIES (Details)</t>
        </is>
      </c>
      <c r="B1" s="2" t="inlineStr">
        <is>
          <t>3 Months Ended</t>
        </is>
      </c>
    </row>
    <row r="2">
      <c r="B2" s="2" t="inlineStr">
        <is>
          <t>Mar. 31, 2021USD ($)</t>
        </is>
      </c>
    </row>
    <row r="3">
      <c r="A3" s="4" t="inlineStr">
        <is>
          <t>Short Term Lease Costs</t>
        </is>
      </c>
      <c r="B3" s="6" t="n">
        <v>3792</v>
      </c>
    </row>
    <row r="4">
      <c r="A4" s="4" t="inlineStr">
        <is>
          <t>Variable Lease Costs</t>
        </is>
      </c>
      <c r="B4" s="5" t="n">
        <v>0</v>
      </c>
    </row>
    <row r="5">
      <c r="A5" s="4" t="inlineStr">
        <is>
          <t>Total</t>
        </is>
      </c>
      <c r="B5" s="5" t="n">
        <v>47332</v>
      </c>
    </row>
    <row r="6">
      <c r="A6" s="4" t="inlineStr">
        <is>
          <t>Office Lease</t>
        </is>
      </c>
    </row>
    <row r="7">
      <c r="A7" s="4" t="inlineStr">
        <is>
          <t>Operating Lease</t>
        </is>
      </c>
      <c r="B7" s="5" t="n">
        <v>21371</v>
      </c>
    </row>
    <row r="8">
      <c r="A8" s="4" t="inlineStr">
        <is>
          <t>Ground Lease</t>
        </is>
      </c>
    </row>
    <row r="9">
      <c r="A9" s="4" t="inlineStr">
        <is>
          <t>Operating Lease</t>
        </is>
      </c>
      <c r="B9" s="6" t="n">
        <v>221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10. COMMITMENTS AND CONTINGENCIES (Details 1)</t>
        </is>
      </c>
      <c r="B1" s="2" t="inlineStr">
        <is>
          <t>Mar. 31, 2021</t>
        </is>
      </c>
    </row>
    <row r="2">
      <c r="A2" s="3" t="inlineStr">
        <is>
          <t>Commitments and Contingencies Disclosure [Abstract]</t>
        </is>
      </c>
    </row>
    <row r="3">
      <c r="A3" s="4" t="inlineStr">
        <is>
          <t>Weighted Average Remaining Lease Term (Years) - Operating Leases</t>
        </is>
      </c>
      <c r="B3" s="4" t="inlineStr">
        <is>
          <t>11 years</t>
        </is>
      </c>
    </row>
    <row r="4">
      <c r="A4" s="4" t="inlineStr">
        <is>
          <t>Weighted Average Discount Rate - Operating Leases</t>
        </is>
      </c>
      <c r="B4" s="4" t="inlineStr">
        <is>
          <t>1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10. COMMITMENTS AND CONTINGENCIES (Details 2)</t>
        </is>
      </c>
      <c r="B1" s="2" t="inlineStr">
        <is>
          <t>Mar. 31, 2021USD ($)</t>
        </is>
      </c>
    </row>
    <row r="2">
      <c r="A2" s="3" t="inlineStr">
        <is>
          <t>Commitments and Contingencies Disclosure [Abstract]</t>
        </is>
      </c>
    </row>
    <row r="3">
      <c r="A3" s="4" t="inlineStr">
        <is>
          <t>2022</t>
        </is>
      </c>
      <c r="B3" s="6" t="n">
        <v>178022</v>
      </c>
    </row>
    <row r="4">
      <c r="A4" s="4" t="inlineStr">
        <is>
          <t>2023</t>
        </is>
      </c>
      <c r="B4" s="5" t="n">
        <v>167719</v>
      </c>
    </row>
    <row r="5">
      <c r="A5" s="4" t="inlineStr">
        <is>
          <t>2024</t>
        </is>
      </c>
      <c r="B5" s="5" t="n">
        <v>96896</v>
      </c>
    </row>
    <row r="6">
      <c r="A6" s="4" t="inlineStr">
        <is>
          <t>2025</t>
        </is>
      </c>
      <c r="B6" s="5" t="n">
        <v>99803</v>
      </c>
    </row>
    <row r="7">
      <c r="A7" s="4" t="inlineStr">
        <is>
          <t>2026</t>
        </is>
      </c>
      <c r="B7" s="5" t="n">
        <v>102797</v>
      </c>
    </row>
    <row r="8">
      <c r="A8" s="4" t="inlineStr">
        <is>
          <t>Thereafter</t>
        </is>
      </c>
      <c r="B8" s="5" t="n">
        <v>684884</v>
      </c>
    </row>
    <row r="9">
      <c r="A9" s="4" t="inlineStr">
        <is>
          <t>Total</t>
        </is>
      </c>
      <c r="B9" s="5" t="n">
        <v>1330121</v>
      </c>
    </row>
    <row r="10">
      <c r="A10" s="4" t="inlineStr">
        <is>
          <t>Less Imputed Interest</t>
        </is>
      </c>
      <c r="B10" s="5" t="n">
        <v>-590482</v>
      </c>
    </row>
    <row r="11">
      <c r="A11" s="4" t="inlineStr">
        <is>
          <t>RIGHT OF USE LIABILITY</t>
        </is>
      </c>
      <c r="B11" s="6" t="n">
        <v>739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24" customWidth="1" min="2" max="2"/>
    <col width="16" customWidth="1" min="3" max="3"/>
  </cols>
  <sheetData>
    <row r="1">
      <c r="A1" s="1" t="inlineStr">
        <is>
          <t>11. DERIVATIVE LIABILITIES (Details) - $ / shares</t>
        </is>
      </c>
      <c r="B1" s="2" t="inlineStr">
        <is>
          <t>3 Months Ended</t>
        </is>
      </c>
      <c r="C1" s="2" t="inlineStr">
        <is>
          <t>12 Months Ended</t>
        </is>
      </c>
    </row>
    <row r="2">
      <c r="B2" s="2" t="inlineStr">
        <is>
          <t>Mar. 31, 2021</t>
        </is>
      </c>
      <c r="C2" s="2" t="inlineStr">
        <is>
          <t>Dec. 31, 2020</t>
        </is>
      </c>
    </row>
    <row r="3">
      <c r="A3" s="4" t="inlineStr">
        <is>
          <t>Preferred Series C Stock</t>
        </is>
      </c>
    </row>
    <row r="4">
      <c r="A4" s="4" t="inlineStr">
        <is>
          <t>Annual Volatility Rate</t>
        </is>
      </c>
      <c r="B4" s="4" t="inlineStr">
        <is>
          <t>165.00%</t>
        </is>
      </c>
      <c r="C4" s="4" t="inlineStr">
        <is>
          <t>15.60%</t>
        </is>
      </c>
    </row>
    <row r="5">
      <c r="A5" s="4" t="inlineStr">
        <is>
          <t>Risk Free Rate</t>
        </is>
      </c>
      <c r="B5" s="4" t="inlineStr">
        <is>
          <t>0.16%</t>
        </is>
      </c>
      <c r="C5" s="4" t="inlineStr">
        <is>
          <t>0.13%</t>
        </is>
      </c>
    </row>
    <row r="6">
      <c r="A6" s="4" t="inlineStr">
        <is>
          <t>Remaining Term</t>
        </is>
      </c>
      <c r="B6" s="4" t="inlineStr">
        <is>
          <t>1 year 3 months</t>
        </is>
      </c>
      <c r="C6" s="4" t="inlineStr">
        <is>
          <t>1 year 6 months</t>
        </is>
      </c>
    </row>
    <row r="7">
      <c r="A7" s="4" t="inlineStr">
        <is>
          <t>Fair Value of Common Stock</t>
        </is>
      </c>
      <c r="B7" s="4" t="inlineStr">
        <is>
          <t>$ .90</t>
        </is>
      </c>
      <c r="C7" s="4" t="inlineStr">
        <is>
          <t>$ .78</t>
        </is>
      </c>
    </row>
    <row r="8">
      <c r="A8" s="4" t="inlineStr">
        <is>
          <t>Preferred Series C Warrant</t>
        </is>
      </c>
    </row>
    <row r="9">
      <c r="A9" s="4" t="inlineStr">
        <is>
          <t>Annual Volatility Rate</t>
        </is>
      </c>
      <c r="B9" s="4" t="inlineStr">
        <is>
          <t>165.00%</t>
        </is>
      </c>
      <c r="C9" s="4" t="inlineStr">
        <is>
          <t>15.60%</t>
        </is>
      </c>
    </row>
    <row r="10">
      <c r="A10" s="4" t="inlineStr">
        <is>
          <t>Risk Free Rate</t>
        </is>
      </c>
      <c r="B10" s="4" t="inlineStr">
        <is>
          <t>0.16%</t>
        </is>
      </c>
      <c r="C10" s="4" t="inlineStr">
        <is>
          <t>0.13%</t>
        </is>
      </c>
    </row>
    <row r="11">
      <c r="A11" s="4" t="inlineStr">
        <is>
          <t>Remaining Term</t>
        </is>
      </c>
      <c r="B11" s="4" t="inlineStr">
        <is>
          <t>1 year 3 months</t>
        </is>
      </c>
      <c r="C11" s="4" t="inlineStr">
        <is>
          <t>1 year 6 months</t>
        </is>
      </c>
    </row>
    <row r="12">
      <c r="A12" s="4" t="inlineStr">
        <is>
          <t>Fair Value of Common Stock</t>
        </is>
      </c>
      <c r="B12" s="8" t="n">
        <v>0.9</v>
      </c>
      <c r="C12" s="8" t="n">
        <v>0.78</v>
      </c>
    </row>
    <row r="13">
      <c r="A13" s="4" t="inlineStr">
        <is>
          <t>Preferred Series D Warrant</t>
        </is>
      </c>
    </row>
    <row r="14">
      <c r="A14" s="4" t="inlineStr">
        <is>
          <t>Annual Volatility Rate</t>
        </is>
      </c>
      <c r="B14" s="4" t="inlineStr">
        <is>
          <t>165.00%</t>
        </is>
      </c>
      <c r="C14" s="4" t="inlineStr">
        <is>
          <t>15.60%</t>
        </is>
      </c>
    </row>
    <row r="15">
      <c r="A15" s="4" t="inlineStr">
        <is>
          <t>Risk Free Rate</t>
        </is>
      </c>
      <c r="B15" s="4" t="inlineStr">
        <is>
          <t>0.16%</t>
        </is>
      </c>
      <c r="C15" s="4" t="inlineStr">
        <is>
          <t>0.13%</t>
        </is>
      </c>
    </row>
    <row r="16">
      <c r="A16" s="4" t="inlineStr">
        <is>
          <t>Remaining Term</t>
        </is>
      </c>
      <c r="B16" s="4" t="inlineStr">
        <is>
          <t>9 years 1 month 17 days</t>
        </is>
      </c>
      <c r="C16" s="4" t="inlineStr">
        <is>
          <t>10 years</t>
        </is>
      </c>
    </row>
    <row r="17">
      <c r="A17" s="4" t="inlineStr">
        <is>
          <t>Fair Value of Common Stock</t>
        </is>
      </c>
      <c r="B17" s="8" t="n">
        <v>0.9</v>
      </c>
      <c r="C17" s="8" t="n">
        <v>0.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11. DERIVATIVE LIABILITIES (Details 1) - USD ($)</t>
        </is>
      </c>
      <c r="B1" s="2" t="inlineStr">
        <is>
          <t>3 Months Ended</t>
        </is>
      </c>
      <c r="C1" s="2" t="inlineStr">
        <is>
          <t>12 Months Ended</t>
        </is>
      </c>
    </row>
    <row r="2">
      <c r="B2" s="2" t="inlineStr">
        <is>
          <t>Mar. 31, 2021</t>
        </is>
      </c>
      <c r="C2" s="2" t="inlineStr">
        <is>
          <t>Dec. 31, 2020</t>
        </is>
      </c>
    </row>
    <row r="3">
      <c r="A3" s="4" t="inlineStr">
        <is>
          <t>Preferred Series C Stock</t>
        </is>
      </c>
    </row>
    <row r="4">
      <c r="A4" s="4" t="inlineStr">
        <is>
          <t>Fair Value of Derivative, Beginning Balance</t>
        </is>
      </c>
      <c r="B4" s="6" t="n">
        <v>601313</v>
      </c>
      <c r="C4" s="6" t="n">
        <v>37038</v>
      </c>
    </row>
    <row r="5">
      <c r="A5" s="4" t="inlineStr">
        <is>
          <t>Change in Fair Value of Derivative</t>
        </is>
      </c>
      <c r="B5" s="5" t="n">
        <v>111219</v>
      </c>
      <c r="C5" s="5" t="n">
        <v>276547</v>
      </c>
    </row>
    <row r="6">
      <c r="A6" s="4" t="inlineStr">
        <is>
          <t>Fair Value of Derivative on the Date of Issuance</t>
        </is>
      </c>
      <c r="B6" s="5" t="n">
        <v>0</v>
      </c>
      <c r="C6" s="5" t="n">
        <v>287728</v>
      </c>
    </row>
    <row r="7">
      <c r="A7" s="4" t="inlineStr">
        <is>
          <t>Fair Value of Derivative, Ending Balance</t>
        </is>
      </c>
      <c r="B7" s="5" t="n">
        <v>712532</v>
      </c>
      <c r="C7" s="5" t="n">
        <v>601313</v>
      </c>
    </row>
    <row r="8">
      <c r="A8" s="4" t="inlineStr">
        <is>
          <t>Preferred Series C Warrant</t>
        </is>
      </c>
    </row>
    <row r="9">
      <c r="A9" s="4" t="inlineStr">
        <is>
          <t>Fair Value of Derivative, Beginning Balance</t>
        </is>
      </c>
      <c r="B9" s="5" t="n">
        <v>817613</v>
      </c>
      <c r="C9" s="5" t="n">
        <v>49066</v>
      </c>
    </row>
    <row r="10">
      <c r="A10" s="4" t="inlineStr">
        <is>
          <t>Change in Fair Value of Derivative</t>
        </is>
      </c>
      <c r="B10" s="5" t="n">
        <v>136384</v>
      </c>
      <c r="C10" s="5" t="n">
        <v>367781</v>
      </c>
    </row>
    <row r="11">
      <c r="A11" s="4" t="inlineStr">
        <is>
          <t>Fair Value of Derivative on the Date of Issuance</t>
        </is>
      </c>
      <c r="B11" s="5" t="n">
        <v>0</v>
      </c>
      <c r="C11" s="5" t="n">
        <v>400766</v>
      </c>
    </row>
    <row r="12">
      <c r="A12" s="4" t="inlineStr">
        <is>
          <t>Fair Value of Derivative, Ending Balance</t>
        </is>
      </c>
      <c r="B12" s="5" t="n">
        <v>953997</v>
      </c>
      <c r="C12" s="5" t="n">
        <v>817613</v>
      </c>
    </row>
    <row r="13">
      <c r="A13" s="4" t="inlineStr">
        <is>
          <t>Preferred Series D Warrant</t>
        </is>
      </c>
    </row>
    <row r="14">
      <c r="A14" s="4" t="inlineStr">
        <is>
          <t>Fair Value of Derivative, Beginning Balance</t>
        </is>
      </c>
      <c r="B14" s="5" t="n">
        <v>952634</v>
      </c>
      <c r="C14" s="5" t="n">
        <v>0</v>
      </c>
    </row>
    <row r="15">
      <c r="A15" s="4" t="inlineStr">
        <is>
          <t>Change in Fair Value of Derivative</t>
        </is>
      </c>
      <c r="B15" s="5" t="n">
        <v>147664</v>
      </c>
      <c r="C15" s="5" t="n">
        <v>542636</v>
      </c>
    </row>
    <row r="16">
      <c r="A16" s="4" t="inlineStr">
        <is>
          <t>Fair Value of Derivative on the Date of Issuance</t>
        </is>
      </c>
      <c r="B16" s="5" t="n">
        <v>0</v>
      </c>
      <c r="C16" s="5" t="n">
        <v>409998</v>
      </c>
    </row>
    <row r="17">
      <c r="A17" s="4" t="inlineStr">
        <is>
          <t>Fair Value of Derivative, Ending Balance</t>
        </is>
      </c>
      <c r="B17" s="6" t="n">
        <v>1100298</v>
      </c>
      <c r="C17" s="6" t="n">
        <v>9526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12. NON-CONTROLLING INTEREST (Details)</t>
        </is>
      </c>
      <c r="B1" s="2" t="inlineStr">
        <is>
          <t>12 Months Ended</t>
        </is>
      </c>
    </row>
    <row r="2">
      <c r="B2" s="2" t="inlineStr">
        <is>
          <t>Dec. 31, 2020USD ($)</t>
        </is>
      </c>
    </row>
    <row r="3">
      <c r="A3" s="3" t="inlineStr">
        <is>
          <t>Noncontrolling Interest [Abstract]</t>
        </is>
      </c>
    </row>
    <row r="4">
      <c r="A4" s="4" t="inlineStr">
        <is>
          <t>Non-Controlling Interest, Beginning Balance</t>
        </is>
      </c>
      <c r="B4" s="6" t="n">
        <v>-5723663</v>
      </c>
    </row>
    <row r="5">
      <c r="A5" s="4" t="inlineStr">
        <is>
          <t>Operating Income (Loss)</t>
        </is>
      </c>
      <c r="B5" s="5" t="n">
        <v>-61589</v>
      </c>
    </row>
    <row r="6">
      <c r="A6" s="4" t="inlineStr">
        <is>
          <t>Share of Other Comprehensive Income (Loss)</t>
        </is>
      </c>
      <c r="B6" s="5" t="n">
        <v>-11669</v>
      </c>
    </row>
    <row r="7">
      <c r="A7" s="4" t="inlineStr">
        <is>
          <t>Elimination of Non-Controlling Interest</t>
        </is>
      </c>
      <c r="B7" s="5" t="n">
        <v>5796921</v>
      </c>
    </row>
    <row r="8">
      <c r="A8" s="4" t="inlineStr">
        <is>
          <t>Non-Controlling Interest, Ending Balance</t>
        </is>
      </c>
      <c r="B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3. FAIR VALUE OF FINANCIAL INSTRUMENTS (Details) - USD ($)</t>
        </is>
      </c>
      <c r="B1" s="2" t="inlineStr">
        <is>
          <t>Mar. 31, 2021</t>
        </is>
      </c>
      <c r="C1" s="2" t="inlineStr">
        <is>
          <t>Dec. 31, 2020</t>
        </is>
      </c>
    </row>
    <row r="2">
      <c r="A2" s="3" t="inlineStr">
        <is>
          <t>Liabilities:</t>
        </is>
      </c>
    </row>
    <row r="3">
      <c r="A3" s="4" t="inlineStr">
        <is>
          <t>Derivative Liabilities</t>
        </is>
      </c>
      <c r="B3" s="6" t="n">
        <v>2766827</v>
      </c>
      <c r="C3" s="6" t="n">
        <v>2371560</v>
      </c>
    </row>
    <row r="4">
      <c r="A4" s="4" t="inlineStr">
        <is>
          <t>Total Liabilities</t>
        </is>
      </c>
      <c r="B4" s="5" t="n">
        <v>2766827</v>
      </c>
      <c r="C4" s="5" t="n">
        <v>2371560</v>
      </c>
    </row>
    <row r="5">
      <c r="A5" s="4" t="inlineStr">
        <is>
          <t>Level 1</t>
        </is>
      </c>
    </row>
    <row r="6">
      <c r="A6" s="3" t="inlineStr">
        <is>
          <t>Liabilities:</t>
        </is>
      </c>
    </row>
    <row r="7">
      <c r="A7" s="4" t="inlineStr">
        <is>
          <t>Derivative Liabilities</t>
        </is>
      </c>
      <c r="B7" s="5" t="n">
        <v>2766827</v>
      </c>
      <c r="C7" s="5" t="n">
        <v>2371560</v>
      </c>
    </row>
    <row r="8">
      <c r="A8" s="4" t="inlineStr">
        <is>
          <t>Total Liabilities</t>
        </is>
      </c>
      <c r="B8" s="5" t="n">
        <v>2766827</v>
      </c>
      <c r="C8" s="5" t="n">
        <v>2371560</v>
      </c>
    </row>
    <row r="9">
      <c r="A9" s="4" t="inlineStr">
        <is>
          <t>Level 2</t>
        </is>
      </c>
    </row>
    <row r="10">
      <c r="A10" s="3" t="inlineStr">
        <is>
          <t>Liabilities:</t>
        </is>
      </c>
    </row>
    <row r="11">
      <c r="A11" s="4" t="inlineStr">
        <is>
          <t>Derivative Liabilities</t>
        </is>
      </c>
      <c r="B11" s="5" t="n">
        <v>0</v>
      </c>
      <c r="C11" s="5" t="n">
        <v>0</v>
      </c>
    </row>
    <row r="12">
      <c r="A12" s="4" t="inlineStr">
        <is>
          <t>Total Liabilities</t>
        </is>
      </c>
      <c r="B12" s="5" t="n">
        <v>0</v>
      </c>
      <c r="C12" s="5" t="n">
        <v>0</v>
      </c>
    </row>
    <row r="13">
      <c r="A13" s="4" t="inlineStr">
        <is>
          <t>Level 3</t>
        </is>
      </c>
    </row>
    <row r="14">
      <c r="A14" s="3" t="inlineStr">
        <is>
          <t>Liabilities:</t>
        </is>
      </c>
    </row>
    <row r="15">
      <c r="A15" s="4" t="inlineStr">
        <is>
          <t>Derivative Liabilities</t>
        </is>
      </c>
      <c r="B15" s="5" t="n">
        <v>0</v>
      </c>
      <c r="C15" s="5" t="n">
        <v>0</v>
      </c>
    </row>
    <row r="16">
      <c r="A16" s="4" t="inlineStr">
        <is>
          <t>Total Liabilities</t>
        </is>
      </c>
      <c r="B16" s="6" t="n">
        <v>0</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14. REVENUE CONCENTRATION (Details Narrative)</t>
        </is>
      </c>
      <c r="B1" s="2" t="inlineStr">
        <is>
          <t>3 Months Ended</t>
        </is>
      </c>
    </row>
    <row r="2">
      <c r="B2" s="2" t="inlineStr">
        <is>
          <t>Mar. 31, 2021</t>
        </is>
      </c>
      <c r="C2" s="2" t="inlineStr">
        <is>
          <t>Mar. 31, 2020</t>
        </is>
      </c>
    </row>
    <row r="3">
      <c r="A3" s="4" t="inlineStr">
        <is>
          <t>Three Customers | Revenue</t>
        </is>
      </c>
    </row>
    <row r="4">
      <c r="A4" s="4" t="inlineStr">
        <is>
          <t>Concentration Risk</t>
        </is>
      </c>
      <c r="B4" s="4" t="inlineStr">
        <is>
          <t>100.00%</t>
        </is>
      </c>
    </row>
    <row r="5">
      <c r="A5" s="4" t="inlineStr">
        <is>
          <t>Three Customers | Accounts Receivable</t>
        </is>
      </c>
    </row>
    <row r="6">
      <c r="A6" s="4" t="inlineStr">
        <is>
          <t>Concentration Risk</t>
        </is>
      </c>
      <c r="B6" s="4" t="inlineStr">
        <is>
          <t>100.00%</t>
        </is>
      </c>
    </row>
    <row r="7">
      <c r="A7" s="4" t="inlineStr">
        <is>
          <t>Two Customers | Revenue</t>
        </is>
      </c>
    </row>
    <row r="8">
      <c r="A8" s="4" t="inlineStr">
        <is>
          <t>Concentration Risk</t>
        </is>
      </c>
      <c r="C8" s="4" t="inlineStr">
        <is>
          <t>100.00%</t>
        </is>
      </c>
    </row>
    <row r="9">
      <c r="A9" s="4" t="inlineStr">
        <is>
          <t>Four Customers | Accounts Receivable</t>
        </is>
      </c>
    </row>
    <row r="10">
      <c r="A10" s="4" t="inlineStr">
        <is>
          <t>Concentration Risk</t>
        </is>
      </c>
      <c r="B10"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15. NOTES PAYABLE (Details) - USD ($)</t>
        </is>
      </c>
      <c r="B1" s="2" t="inlineStr">
        <is>
          <t>3 Months Ended</t>
        </is>
      </c>
      <c r="C1" s="2" t="inlineStr">
        <is>
          <t>12 Months Ended</t>
        </is>
      </c>
    </row>
    <row r="2">
      <c r="B2" s="2" t="inlineStr">
        <is>
          <t>Mar. 31, 2021</t>
        </is>
      </c>
      <c r="C2" s="2" t="inlineStr">
        <is>
          <t>Dec. 31, 2020</t>
        </is>
      </c>
    </row>
    <row r="3">
      <c r="A3" s="3" t="inlineStr">
        <is>
          <t>Notes Payable [Abstract]</t>
        </is>
      </c>
    </row>
    <row r="4">
      <c r="A4" s="4" t="inlineStr">
        <is>
          <t>Property Holding Taxes, Beginning Balance</t>
        </is>
      </c>
      <c r="B4" s="6" t="n">
        <v>2081435</v>
      </c>
      <c r="C4" s="6" t="n">
        <v>2272431</v>
      </c>
    </row>
    <row r="5">
      <c r="A5" s="4" t="inlineStr">
        <is>
          <t>Exchange Rate Adjustment</t>
        </is>
      </c>
      <c r="B5" s="5" t="n">
        <v>-54168</v>
      </c>
      <c r="C5" s="5" t="n">
        <v>-124352</v>
      </c>
    </row>
    <row r="6">
      <c r="A6" s="4" t="inlineStr">
        <is>
          <t>Principal Payments</t>
        </is>
      </c>
      <c r="B6" s="5" t="n">
        <v>-17291</v>
      </c>
      <c r="C6" s="5" t="n">
        <v>-66644</v>
      </c>
    </row>
    <row r="7">
      <c r="A7" s="4" t="inlineStr">
        <is>
          <t>Property Holding Taxes, Ending Balance</t>
        </is>
      </c>
      <c r="B7" s="6" t="n">
        <v>2009976</v>
      </c>
      <c r="C7" s="6" t="n">
        <v>20814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15. NOTES PAYABLE (Details 1)</t>
        </is>
      </c>
      <c r="B1" s="2" t="inlineStr">
        <is>
          <t>Mar. 31, 2021USD ($)</t>
        </is>
      </c>
    </row>
    <row r="2">
      <c r="A2" s="3" t="inlineStr">
        <is>
          <t>Notes Payable [Abstract]</t>
        </is>
      </c>
    </row>
    <row r="3">
      <c r="A3" s="4" t="inlineStr">
        <is>
          <t>2022</t>
        </is>
      </c>
      <c r="B3" s="6" t="n">
        <v>1954958</v>
      </c>
    </row>
    <row r="4">
      <c r="A4" s="4" t="inlineStr">
        <is>
          <t>2023</t>
        </is>
      </c>
      <c r="B4" s="5" t="n">
        <v>55018</v>
      </c>
    </row>
    <row r="5">
      <c r="A5" s="4" t="inlineStr">
        <is>
          <t>Total</t>
        </is>
      </c>
      <c r="B5" s="6" t="n">
        <v>2009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89709</v>
      </c>
      <c r="C4" s="6" t="n">
        <v>-1806611</v>
      </c>
    </row>
    <row r="5">
      <c r="A5" s="3" t="inlineStr">
        <is>
          <t>Adjustments to reconcile net loss to cash used in operating activities</t>
        </is>
      </c>
    </row>
    <row r="6">
      <c r="A6" s="4" t="inlineStr">
        <is>
          <t>Change in Derivatives</t>
        </is>
      </c>
      <c r="B6" s="5" t="n">
        <v>395267</v>
      </c>
      <c r="C6" s="5" t="n">
        <v>-61249</v>
      </c>
    </row>
    <row r="7">
      <c r="A7" s="4" t="inlineStr">
        <is>
          <t>Depreciation</t>
        </is>
      </c>
      <c r="B7" s="5" t="n">
        <v>812</v>
      </c>
      <c r="C7" s="5" t="n">
        <v>813</v>
      </c>
    </row>
    <row r="8">
      <c r="A8" s="4" t="inlineStr">
        <is>
          <t>Amortization of Loan Discount</t>
        </is>
      </c>
      <c r="B8" s="5" t="n">
        <v>137312</v>
      </c>
      <c r="C8" s="5" t="n">
        <v>0</v>
      </c>
    </row>
    <row r="9">
      <c r="A9" s="3" t="inlineStr">
        <is>
          <t>Change in Operating Assets and Liabilities</t>
        </is>
      </c>
    </row>
    <row r="10">
      <c r="A10" s="4" t="inlineStr">
        <is>
          <t>Accounts Receivable</t>
        </is>
      </c>
      <c r="B10" s="5" t="n">
        <v>-477044</v>
      </c>
      <c r="C10" s="5" t="n">
        <v>699468</v>
      </c>
    </row>
    <row r="11">
      <c r="A11" s="4" t="inlineStr">
        <is>
          <t>Inventories</t>
        </is>
      </c>
      <c r="B11" s="5" t="n">
        <v>-655877</v>
      </c>
      <c r="C11" s="5" t="n">
        <v>523089</v>
      </c>
    </row>
    <row r="12">
      <c r="A12" s="4" t="inlineStr">
        <is>
          <t>Foreign Tax Receivable</t>
        </is>
      </c>
      <c r="B12" s="5" t="n">
        <v>-372404</v>
      </c>
      <c r="C12" s="5" t="n">
        <v>245459</v>
      </c>
    </row>
    <row r="13">
      <c r="A13" s="4" t="inlineStr">
        <is>
          <t>Operating Lease Assets</t>
        </is>
      </c>
      <c r="B13" s="5" t="n">
        <v>20904</v>
      </c>
      <c r="C13" s="5" t="n">
        <v>18720</v>
      </c>
    </row>
    <row r="14">
      <c r="A14" s="4" t="inlineStr">
        <is>
          <t>Other Assets</t>
        </is>
      </c>
      <c r="B14" s="5" t="n">
        <v>-84845</v>
      </c>
      <c r="C14" s="5" t="n">
        <v>72668</v>
      </c>
    </row>
    <row r="15">
      <c r="A15" s="4" t="inlineStr">
        <is>
          <t>Accounts Payable</t>
        </is>
      </c>
      <c r="B15" s="5" t="n">
        <v>-332949</v>
      </c>
      <c r="C15" s="5" t="n">
        <v>-494448</v>
      </c>
    </row>
    <row r="16">
      <c r="A16" s="4" t="inlineStr">
        <is>
          <t>Accrued Expenses</t>
        </is>
      </c>
      <c r="B16" s="5" t="n">
        <v>362485</v>
      </c>
      <c r="C16" s="5" t="n">
        <v>-270673</v>
      </c>
    </row>
    <row r="17">
      <c r="A17" s="4" t="inlineStr">
        <is>
          <t>Customer Advances</t>
        </is>
      </c>
      <c r="B17" s="5" t="n">
        <v>3750000</v>
      </c>
      <c r="C17" s="5" t="n">
        <v>0</v>
      </c>
    </row>
    <row r="18">
      <c r="A18" s="4" t="inlineStr">
        <is>
          <t>Lease Liabilities</t>
        </is>
      </c>
      <c r="B18" s="5" t="n">
        <v>-29045</v>
      </c>
      <c r="C18" s="5" t="n">
        <v>-23001</v>
      </c>
    </row>
    <row r="19">
      <c r="A19" s="4" t="inlineStr">
        <is>
          <t>CASH FLOWS USED IN OPERATING ACTIVITIES</t>
        </is>
      </c>
      <c r="B19" s="5" t="n">
        <v>3004325</v>
      </c>
      <c r="C19" s="5" t="n">
        <v>-1095765</v>
      </c>
    </row>
    <row r="20">
      <c r="A20" s="3" t="inlineStr">
        <is>
          <t>CASH FLOWS FROM FINANCING ACTIVITIES</t>
        </is>
      </c>
    </row>
    <row r="21">
      <c r="A21" s="4" t="inlineStr">
        <is>
          <t>Advances from Stockholders</t>
        </is>
      </c>
      <c r="B21" s="5" t="n">
        <v>0</v>
      </c>
      <c r="C21" s="5" t="n">
        <v>900000</v>
      </c>
    </row>
    <row r="22">
      <c r="A22" s="4" t="inlineStr">
        <is>
          <t>Payments of Long-Term Debt</t>
        </is>
      </c>
      <c r="B22" s="5" t="n">
        <v>-17291</v>
      </c>
      <c r="C22" s="5" t="n">
        <v>-15994</v>
      </c>
    </row>
    <row r="23">
      <c r="A23" s="4" t="inlineStr">
        <is>
          <t>CASH FLOWS PROVIDED BY (USED IN) FINANCING ACTIVITIES</t>
        </is>
      </c>
      <c r="B23" s="5" t="n">
        <v>-17291</v>
      </c>
      <c r="C23" s="5" t="n">
        <v>884006</v>
      </c>
    </row>
    <row r="24">
      <c r="A24" s="4" t="inlineStr">
        <is>
          <t>Effect of Foreign Exchange</t>
        </is>
      </c>
      <c r="B24" s="5" t="n">
        <v>238203</v>
      </c>
      <c r="C24" s="5" t="n">
        <v>684305</v>
      </c>
    </row>
    <row r="25">
      <c r="A25" s="4" t="inlineStr">
        <is>
          <t>NET INCREASE (DECREASE) IN CASH AND CASH EQUIVILANTS</t>
        </is>
      </c>
      <c r="B25" s="5" t="n">
        <v>3225237</v>
      </c>
      <c r="C25" s="5" t="n">
        <v>472546</v>
      </c>
    </row>
    <row r="26">
      <c r="A26" s="4" t="inlineStr">
        <is>
          <t>CASH AND CASH EQUIVILANTS AT BEGINNING OF PERIOD</t>
        </is>
      </c>
      <c r="B26" s="5" t="n">
        <v>1504016</v>
      </c>
      <c r="C26" s="5" t="n">
        <v>354572</v>
      </c>
    </row>
    <row r="27">
      <c r="A27" s="4" t="inlineStr">
        <is>
          <t>CASH AND CASH EQUIVILANTS AT END OF PERIOD</t>
        </is>
      </c>
      <c r="B27" s="5" t="n">
        <v>4729253</v>
      </c>
      <c r="C27" s="5" t="n">
        <v>827118</v>
      </c>
    </row>
    <row r="28">
      <c r="A28" s="3" t="inlineStr">
        <is>
          <t>SUPPLEMENTAL DISCLOSURES</t>
        </is>
      </c>
    </row>
    <row r="29">
      <c r="A29" s="4" t="inlineStr">
        <is>
          <t>Cash Paid for Interest</t>
        </is>
      </c>
      <c r="B29" s="5" t="n">
        <v>140799</v>
      </c>
      <c r="C29" s="5" t="n">
        <v>27401</v>
      </c>
    </row>
    <row r="30">
      <c r="A30" s="4" t="inlineStr">
        <is>
          <t>Cash Paid for Income Taxes</t>
        </is>
      </c>
      <c r="B30" s="5" t="n">
        <v>0</v>
      </c>
      <c r="C30" s="5" t="n">
        <v>0</v>
      </c>
    </row>
    <row r="31">
      <c r="A31" s="3" t="inlineStr">
        <is>
          <t>NON CASH TRANSACTIONS</t>
        </is>
      </c>
    </row>
    <row r="32">
      <c r="A32" s="4" t="inlineStr">
        <is>
          <t>Accrued Interest Rolled into Notes Payable</t>
        </is>
      </c>
      <c r="B32" s="6" t="n">
        <v>0</v>
      </c>
      <c r="C32" s="6" t="n">
        <v>23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 NATURE OF ACTIVITIES AND SIGNIFICANT ACCOUNTING POLICIES</t>
        </is>
      </c>
      <c r="B1" s="2" t="inlineStr">
        <is>
          <t>3 Months Ended</t>
        </is>
      </c>
    </row>
    <row r="2">
      <c r="B2" s="2" t="inlineStr">
        <is>
          <t>Mar. 31, 2021</t>
        </is>
      </c>
    </row>
    <row r="3">
      <c r="A3" s="3" t="inlineStr">
        <is>
          <t>Accounting Policies [Abstract]</t>
        </is>
      </c>
    </row>
    <row r="4">
      <c r="A4" s="4" t="inlineStr">
        <is>
          <t>NATURE OF ACTIVITIES AND SIGNIFICANT ACCOUNTING POLICIES</t>
        </is>
      </c>
      <c r="B4" s="4" t="inlineStr">
        <is>
          <t xml:space="preserve">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The Company
currently owns 100% of the outstanding capital of DynaMéxico. A 20% minority interest in Dyna México was held by Goldgroup
Resources Inc., a wholly owned subsidiary of Goldgroup Mining Inc. Vancouver BC (“Goldgroup”) until February 24, 2020. In 2005, the Company formed DynaResource Operaciones
de San Jose De Gracía S.A. de C.V. (“DynaOperaciones”), and acquired effective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Reclassifications and Adjustments 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financial statements
on the accrual basis of accounting in conformity with accounting principles generally accepted in the United States. Principles of Consolidation 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Non-Controlling Interest The Company’s subsidiary, DynaResource
de México S.A. de C.V, was 20% owned by Goldgroup Resources, Inc. until February 24, 2020 when the Company recovered the shares
as partial satisfaction of a legal judgement. See Note 10 for further details. The Company accounted for this outside interest
as “non-controlling interest” through February 2020. A 20% share of operating income (loss) and comprehensive income
(loss) was allocated to the non-controlling interest through the date of the recovery of the shares. Investments in Affiliates 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March 31, 2021 and December 31, 2020, respectively. Cash and Cash Equivalents The Company considers all highly liquid debt
instruments with an original maturity of three months or less to be cash equivalents. At times, cash balances may be
in excess of the Federal Deposit Insurance Corporation (“FDIC”) insurance limits. As of March 31, 2021, the Company
had $4,153,181 of deposits in U.S. Banks in excess of the FDIC limit. Accounts Receivable and Allowances for Doubtful
Accounts The allowance for accounts receivable is recorded
when receivables are considered to be doubtful of collection. As of March 31, 2021 and December 31, 2020, respectively, no allowance
has been made.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March 31, 2021 and December 31, 2020 are
$2,552,318 and $2,179,914, respectively. Inventory Inventories are carried at the lower of cost
or net realizable value and consist of mined tonnage, and gravity and flotation concentrates, and gravity tailings or flotation
feed material. The inventories are $1,259,844 and $603,967 as of March 31, 2021 and December 31, 2020, respectively. Proven and Probable Reserves (No Known Reserves) 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March 31, 2021,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Property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March 31, 2021,
the mining interests have been in the pilot production stage and therefore, no amortization has been expensed. Mining properties
consist of 33 mining concessions covering approximately 9,920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March 31, 2021 and December
31, 2020,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are charged to operations
and expenses as incurred. Exploration, development, direct field costs and administrative costs are expensed in the period incurred.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periods ended March 31, 2021 and December 31, 2020 (Mexican
Pesos per one U.S. dollar):
Mar 31, 2021 Dec 31, 2020
Exchange Rate at Period End Pesos 20.45 19.91
Relevant exchange rates used in the preparation
of the income statement portion of financial statements for the subsidiaries are as follows for the periods ended March 31, 2021
and March 31, 2020 (Mexican Pesos per one U.S. dollar):
Mar 31, 2021 Mar 31, 2020
Weighted Average Exchange Rate for the Three Months Ended Pesos 20.36 20.28
The Company recorded currency transaction gains
(losses) of $(333,735) and $(109,375) for the three months ended March 31, 2021 and 2020, respectively. Income Taxes The Company accounts for income taxes under
ASC 740 “Income Taxes” Income from the Company’s subsidiaries
in México are taxed at applicable Mexican tax law. Use of Estimates 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omprehensive Income (Loss) ASC 220 “Comprehensive Income” Revenue Recognition 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March 31, 2021 there are $6,250,000 in
customer deposit liabilities for payments received in advance expected to be settled in 2021. During the periods ended March 31, 2021 and
2020 there was $0 and $0 of revenue recognized during the period from customer deposit liabilities (deferred contract revenue)
from prior periods, and $0 of customer deposits refunded to the customer on order cancellation. As of and for the periods ended March 31, 2021
and December 31, 2020, there are no contract costs or commissions deferred. We have elected to account for shipping and
handling costs as fulfillment costs after the customer obtains control of the goods.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Fair Value of Financial Instruments 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Per Share Amounts Earnings per share are calculated in accordance
with ASC 260 “ Earnings per Share The Company had 3,391,835 warrants outstanding
at March 31, 2021 which upon exercise, would result in the issuance of 3,391,835 shares of common stock. Of these warrants 2,166,527
were exercisable at $2.05 per share and 1,225,308 were exercisable at $.01 per share. The Company also had convertible debt instruments
as of March 31, 2021 which, upon conversion at valuations from $2.00 to $2.50 per share, would result in the issuance of 2,227,312
shares of stock. The Company had 3,391,835 warrants outstanding
at December 31, 2020 which upon exercise, would result in the issuance of 3,391,835 shares of common stock. Of these warrants 2,166,527
were exercisable at $2.05 per share and 1,225,308 were exercisable at $.01 per share. The Company also had convertible debt instruments
as of December 31, 2020 which, upon conversion at valuations from $2.00 to $2.50 per share, would result in the issuance of 2,227,312
shares of stock.
Three months ended March 31
2021 2020
Net Income (loss) attributable to common shareholders $ 246,334 $ (1,788,352 )
Shares:
Weighted average number of common shares outstanding, Basic 17,722,825 17,722,825
Weighted average number of common shares outstanding, Diluted 18,948,133 17,722,825
Basic loss per share $ 0.01 $ (0.10 )
Diluted loss per share $ 0.01 $ (0.10 ) At March 31, 2021 2,166,527 shares of potentially
dilutive common stock related to outstanding stock warrants and 2,227,312 shares of potentially dilutive common stock related to
convertible debt were excluded from the diluted earnings per share calculation because the exercise and conversion prices exceeded
the average stock price and therefore their effect would be anti-dilutive. At March 31, 2020 potentially dilutive common
shares related to stock warrants and convertible debt were excluded from the diluted earning per share computation because the
Company incurred a net loss and therefore their effect would be anti-dilutive. 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are carried at the lower of cost
or fair value and consist of mined tonnage, gravity-flotation concentrates, and gravity tailings (or, flotation feed material).
Inventory balances of March 31, 2021 and December 31, 2020, respectively, were as follows:
2021 2020
Mined Tonnage $ 1,103,731 $ 555,608
Gold-Silver Concentrates 156,113 48,359
Total Inventories $ 1,259,844 $ 603,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t>
        </is>
      </c>
      <c r="B1" s="2" t="inlineStr">
        <is>
          <t>3 Months Ended</t>
        </is>
      </c>
    </row>
    <row r="2">
      <c r="B2" s="2" t="inlineStr">
        <is>
          <t>Mar. 31, 2021</t>
        </is>
      </c>
    </row>
    <row r="3">
      <c r="A3" s="3" t="inlineStr">
        <is>
          <t>Property, Plant and Equipment [Abstract]</t>
        </is>
      </c>
    </row>
    <row r="4">
      <c r="A4" s="4" t="inlineStr">
        <is>
          <t>PROPERTY</t>
        </is>
      </c>
      <c r="B4" s="4" t="inlineStr">
        <is>
          <t xml:space="preserve">Property consists of the following at March
31, 2021 and December 31, 2020:
2021 2020
Leasehold improvements $ 9,340 $ 9,340
Office equipment 31,012 31,012
Office furniture and fixtures 78,802 78,802
Sub-total 119,154 119,154
Less: Accumulated depreciation (113,988 ) (113,176 )
Total Property $ 5,166 $ 5,978 Depreciation has been provided over each asset’s
estimated useful life. Depreciation expense was $812 and $813 for the periods ended March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30:57Z</dcterms:created>
  <dcterms:modified xmlns:dcterms="http://purl.org/dc/terms/" xmlns:xsi="http://www.w3.org/2001/XMLSchema-instance" xsi:type="dcterms:W3CDTF">2021-05-10T17:30:57Z</dcterms:modified>
</cp:coreProperties>
</file>